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asis of Presentation" sheetId="7" r:id="rId7"/>
    <s:sheet name="Note 2 - Acquisitions and Dispo" sheetId="8" r:id="rId8"/>
    <s:sheet name="Note 3 - Long-term Debt" sheetId="9" r:id="rId9"/>
    <s:sheet name="Note 4 - Fair Value Measurement" sheetId="10" r:id="rId10"/>
    <s:sheet name="Note 5 - Retirement Plans" sheetId="11" r:id="rId11"/>
    <s:sheet name="Note 6 - Stock-based Compensati" sheetId="12" r:id="rId12"/>
    <s:sheet name="Note 7 - Commitments and Contin" sheetId="13" r:id="rId13"/>
    <s:sheet name="Note 8 - Goodwill and Intangibl" sheetId="14" r:id="rId14"/>
    <s:sheet name="Note 9 - Income Taxes" sheetId="15" r:id="rId15"/>
    <s:sheet name="Significant Accounting Policies" sheetId="16" r:id="rId16"/>
    <s:sheet name="Note 1 - Basis of Presentation " sheetId="17" r:id="rId17"/>
    <s:sheet name="Note 2 - Acquisitions and Dis18" sheetId="18" r:id="rId18"/>
    <s:sheet name="Note 3 - Long-term Debt (Tables" sheetId="19" r:id="rId19"/>
    <s:sheet name="Note 5 - Retirement Plans (Tabl" sheetId="20" r:id="rId20"/>
    <s:sheet name="Note 6 - Stock-based Compensa21" sheetId="21" r:id="rId21"/>
    <s:sheet name="Note 8 - Goodwill and Intangi22" sheetId="22" r:id="rId22"/>
    <s:sheet name="Note 9 - Income Taxes (Tables)" sheetId="23" r:id="rId23"/>
    <s:sheet name="Note 1 - Basis of Presentatio24" sheetId="24" r:id="rId24"/>
    <s:sheet name="Note 1 - Reconciliation of Basi" sheetId="25" r:id="rId25"/>
    <s:sheet name="Note 1 - Property and Equipment" sheetId="26" r:id="rId26"/>
    <s:sheet name="Note 2 - Acquisitions and Dis27" sheetId="27" r:id="rId27"/>
    <s:sheet name="Note 2 - Purchase Consideration" sheetId="28" r:id="rId28"/>
    <s:sheet name="Note 2 - Preliminary Fair Value" sheetId="29" r:id="rId29"/>
    <s:sheet name="Note 2 - Unaudited Pro Forma Re" sheetId="30" r:id="rId30"/>
    <s:sheet name="Note 3 - Long-term Debt (Detail" sheetId="31" r:id="rId31"/>
    <s:sheet name="Note 3 - Long-term Debt Summary" sheetId="32" r:id="rId32"/>
    <s:sheet name="Note 4 - Fair Value Measureme33" sheetId="33" r:id="rId33"/>
    <s:sheet name="Note 5 - Retirement Plans (Deta" sheetId="34" r:id="rId34"/>
    <s:sheet name="Note 5 - Components of Net Peri" sheetId="35" r:id="rId35"/>
    <s:sheet name="Note 6 - Stock-based Compensa36" sheetId="36" r:id="rId36"/>
    <s:sheet name="Note 6 - Stock-based Compensa37" sheetId="37" r:id="rId37"/>
    <s:sheet name="Note 6 - Summary of Restricted " sheetId="38" r:id="rId38"/>
    <s:sheet name="Note 6 - Summary of Stock Optio" sheetId="39" r:id="rId39"/>
    <s:sheet name="Note 8 - Goodwill and Intangi40" sheetId="40" r:id="rId40"/>
    <s:sheet name="Note 8 - Changes in Goodwill an" sheetId="41" r:id="rId41"/>
    <s:sheet name="Note 8 - Intangible Assets and " sheetId="42" r:id="rId42"/>
    <s:sheet name="Note 9 - Income Taxes (Details " sheetId="43" r:id="rId43"/>
    <s:sheet name="Note 9 - Reconciliation of Inco" sheetId="44" r:id="rId44"/>
  </s:sheets>
  <s:definedNames/>
  <s:calcPr calcId="124519" calcMode="auto" fullCalcOnLoad="1"/>
</s:workbook>
</file>

<file path=xl/sharedStrings.xml><?xml version="1.0" encoding="utf-8"?>
<sst xmlns="http://schemas.openxmlformats.org/spreadsheetml/2006/main" uniqueCount="430">
  <si>
    <t>Document And Entity Information - shares</t>
  </si>
  <si>
    <t>3 Months Ended</t>
  </si>
  <si>
    <t>Mar. 31, 2016</t>
  </si>
  <si>
    <t>Apr. 28, 2016</t>
  </si>
  <si>
    <t>Common Class A [Member]</t>
  </si>
  <si>
    <t>Entity Common Stock, Shares Outstanding (in shares)</t>
  </si>
  <si>
    <t>Common Stock [Member]</t>
  </si>
  <si>
    <t>Entity Registrant Name</t>
  </si>
  <si>
    <t>GRAY TELEVISION INC</t>
  </si>
  <si>
    <t>Entity Central Index Key</t>
  </si>
  <si>
    <t>Trading Symbol</t>
  </si>
  <si>
    <t>gtn</t>
  </si>
  <si>
    <t>Current Fiscal Year End Date</t>
  </si>
  <si>
    <t>--12-31</t>
  </si>
  <si>
    <t>Entity Filer Category</t>
  </si>
  <si>
    <t>Large Accelerated Filer</t>
  </si>
  <si>
    <t>Entity Current Reporting Status</t>
  </si>
  <si>
    <t>Yes</t>
  </si>
  <si>
    <t>Entity Voluntary Filers</t>
  </si>
  <si>
    <t>No</t>
  </si>
  <si>
    <t>Entity Well-known Seasoned Issuer</t>
  </si>
  <si>
    <t>Document Type</t>
  </si>
  <si>
    <t>10-Q</t>
  </si>
  <si>
    <t>Document Period End Date</t>
  </si>
  <si>
    <t>Mar. 31,
		2016</t>
  </si>
  <si>
    <t>Document Fiscal Year Focus</t>
  </si>
  <si>
    <t>Document Fiscal Period Focus</t>
  </si>
  <si>
    <t>Q1</t>
  </si>
  <si>
    <t>Amendment Flag</t>
  </si>
  <si>
    <t>false</t>
  </si>
  <si>
    <t>Condensed Consolidated Balance Sheets (Unaudited) - USD ($)</t>
  </si>
  <si>
    <t>Dec. 31, 2015</t>
  </si>
  <si>
    <t>Network Programming Obligations, Current [Member]</t>
  </si>
  <si>
    <t>Liabilities and stockholders’ equity:</t>
  </si>
  <si>
    <t>Accrued network programming fees</t>
  </si>
  <si>
    <t>Syndicated Program Film Obliagtions, Current [Member]</t>
  </si>
  <si>
    <t>Syndicated Program Film Rights, Current [Member]</t>
  </si>
  <si>
    <t>Assets:</t>
  </si>
  <si>
    <t>Current portion of program broadcast rights, net</t>
  </si>
  <si>
    <t>Stockholders’ equity:</t>
  </si>
  <si>
    <t>Common stock</t>
  </si>
  <si>
    <t>Treasury stock at cost</t>
  </si>
  <si>
    <t>Cash</t>
  </si>
  <si>
    <t>Accounts receivable, less allowance for doubtful accounts of $2,269 and $1,794, respectively</t>
  </si>
  <si>
    <t>Deferred tax asset</t>
  </si>
  <si>
    <t>Prepaid and other current assets</t>
  </si>
  <si>
    <t>Total current assets</t>
  </si>
  <si>
    <t>Property and equipment, net</t>
  </si>
  <si>
    <t>Broadcast licenses</t>
  </si>
  <si>
    <t>Goodwill</t>
  </si>
  <si>
    <t>Other intangible assets, net</t>
  </si>
  <si>
    <t>Investment in broadcasting company</t>
  </si>
  <si>
    <t>Other</t>
  </si>
  <si>
    <t>Total assets</t>
  </si>
  <si>
    <t>Accounts payable</t>
  </si>
  <si>
    <t>Employee compensation and benefits</t>
  </si>
  <si>
    <t>Accrued interest</t>
  </si>
  <si>
    <t>Other accrued expenses</t>
  </si>
  <si>
    <t>Federal and state income taxes</t>
  </si>
  <si>
    <t>Deferred revenue</t>
  </si>
  <si>
    <t>Current portion of long-term debt</t>
  </si>
  <si>
    <t>Total current liabilities</t>
  </si>
  <si>
    <t>Long-term debt</t>
  </si>
  <si>
    <t>Program broadcast obligations, less current portion</t>
  </si>
  <si>
    <t>Deferred income taxes</t>
  </si>
  <si>
    <t>Accrued pension costs</t>
  </si>
  <si>
    <t>Total liabilities</t>
  </si>
  <si>
    <t>Accumulated deficit</t>
  </si>
  <si>
    <t>Accumulated other comprehensive loss, net of income tax benefit</t>
  </si>
  <si>
    <t>Stockholders' equity before treasury stock</t>
  </si>
  <si>
    <t>Total stockholders’ equity</t>
  </si>
  <si>
    <t>Total liabilities and stockholders’ equity</t>
  </si>
  <si>
    <t>Condensed Consolidated Balance Sheets (Unaudited) (Parentheticals) - USD ($) shares in Thousands, $ in Thousands</t>
  </si>
  <si>
    <t>Common stock, par value (in dollars per share)</t>
  </si>
  <si>
    <t>Common stock, shares authorized (in shares)</t>
  </si>
  <si>
    <t>Common stock, shares issued (in shares)</t>
  </si>
  <si>
    <t>Treasury stock, shares (in shares)</t>
  </si>
  <si>
    <t>Allowance for doubtful accounts</t>
  </si>
  <si>
    <t>Condensed Consolidated Statements of Operations (Unaudited) - USD ($) shares in Thousands</t>
  </si>
  <si>
    <t>Mar. 31, 2015</t>
  </si>
  <si>
    <t>Revenue (less agency commissions)</t>
  </si>
  <si>
    <t>Operating expenses before depreciation, amortization and gain on disposal of assets, net:</t>
  </si>
  <si>
    <t>Broadcast</t>
  </si>
  <si>
    <t>Corporate and administrative</t>
  </si>
  <si>
    <t>Depreciation</t>
  </si>
  <si>
    <t>Amortization of intangible assets</t>
  </si>
  <si>
    <t>Gain on disposal of assets, net</t>
  </si>
  <si>
    <t>Operating expenses</t>
  </si>
  <si>
    <t>Operating income</t>
  </si>
  <si>
    <t>Other income (expense):</t>
  </si>
  <si>
    <t>Miscellaneous income, net</t>
  </si>
  <si>
    <t>Interest expense</t>
  </si>
  <si>
    <t>Income before income taxes</t>
  </si>
  <si>
    <t>Income tax expense</t>
  </si>
  <si>
    <t>Net income</t>
  </si>
  <si>
    <t>Basic per share information:</t>
  </si>
  <si>
    <t>Net income (in dollars per share)</t>
  </si>
  <si>
    <t>Weighted average shares outstanding (in shares)</t>
  </si>
  <si>
    <t>Diluted per share information:</t>
  </si>
  <si>
    <t>Dividends declared per common share (in dollars per share)</t>
  </si>
  <si>
    <t>Condensed Consolidated Statement of Stockholders' Equity (Unaudited) - 3 months ended Mar. 31, 2016 - USD ($)</t>
  </si>
  <si>
    <t>401(k) Plan [Member]Common Stock [Member]</t>
  </si>
  <si>
    <t>401(k) Plan [Member]</t>
  </si>
  <si>
    <t>Common Stock [Member]Common Class A [Member]</t>
  </si>
  <si>
    <t>Retained Earnings [Member]</t>
  </si>
  <si>
    <t>Treasury Stock [Member]Common Class A [Member]</t>
  </si>
  <si>
    <t>Treasury Stock [Member]</t>
  </si>
  <si>
    <t>AOCI Attributable to Parent [Member]</t>
  </si>
  <si>
    <t>Total</t>
  </si>
  <si>
    <t>Balance (in shares) at Dec. 31, 2015</t>
  </si>
  <si>
    <t>Balance at Dec. 31, 2015</t>
  </si>
  <si>
    <t>401(k) plan (in shares)</t>
  </si>
  <si>
    <t>401(k) plan</t>
  </si>
  <si>
    <t>Restricted stock awards (in shares)</t>
  </si>
  <si>
    <t>Restricted stock awards</t>
  </si>
  <si>
    <t>Amortization of restricted stock and stock option awards</t>
  </si>
  <si>
    <t>Balance (in shares) at Mar. 31, 2016</t>
  </si>
  <si>
    <t>Balance at Mar. 31, 2016</t>
  </si>
  <si>
    <t>Condensed Consolidated Statements of Cash Flows (Unaudited) - USD ($)</t>
  </si>
  <si>
    <t>Operating activities</t>
  </si>
  <si>
    <t>Adjustments to reconcile net income to net cash provided by operating activities:</t>
  </si>
  <si>
    <t>Amortization of Intangible Assets</t>
  </si>
  <si>
    <t>Amortization of deferred loan costs</t>
  </si>
  <si>
    <t>Net amortization of original issue discount and premium related to long-term debt</t>
  </si>
  <si>
    <t>Amortization of program broadcast rights</t>
  </si>
  <si>
    <t>Payments on program broadcast obligations</t>
  </si>
  <si>
    <t>Common stock contributed to 401(k) plan</t>
  </si>
  <si>
    <t>Changes in operating assets and liabilities:</t>
  </si>
  <si>
    <t>Accounts receivable</t>
  </si>
  <si>
    <t>Other current assets</t>
  </si>
  <si>
    <t>Other current liabilities</t>
  </si>
  <si>
    <t>Net cash provided by operating activities</t>
  </si>
  <si>
    <t>Investing activities</t>
  </si>
  <si>
    <t>Acquisitions of television businesses and licenses</t>
  </si>
  <si>
    <t>Proceeds from Divestiture of Businesses</t>
  </si>
  <si>
    <t>Purchases of property and equipment</t>
  </si>
  <si>
    <t>Proceeds from asset sales</t>
  </si>
  <si>
    <t>Net cash used in investing activities</t>
  </si>
  <si>
    <t>Financing activities</t>
  </si>
  <si>
    <t>Proceeds from borrowings on long-term debt</t>
  </si>
  <si>
    <t>Repayments of borrowings on long-term debt</t>
  </si>
  <si>
    <t>Proceeds from issuance of common stock</t>
  </si>
  <si>
    <t>Deferred and other loan costs</t>
  </si>
  <si>
    <t>Net cash provided by financing activities</t>
  </si>
  <si>
    <t>Net increase in cash</t>
  </si>
  <si>
    <t>Cash at beginning of period</t>
  </si>
  <si>
    <t>Cash at end of period</t>
  </si>
  <si>
    <t>Note 1 - Basis of Presentation</t>
  </si>
  <si>
    <t>Notes to Financial Statements</t>
  </si>
  <si>
    <t>Organization, Consolidation and Presentation of Financial Statements Disclosure [Text Block]</t>
  </si>
  <si>
    <t>1. Basis of Presentation The accompanying condensed consolidated balance sheet of Gray Television, Inc. (and its consolidated subsidiaries, except as the context otherwise provides,“Gray,” the “Company,” “we,” “us,” and “our”) as of December 31, 2015, which was derived from the Company’s audited financial statements as of December 31, 2015 and our accompanying unaudited condensed consolidated financial statements as of March 31, 2016 and for the periods ended March 31, 2016 and 2015 have been prepared in accordance with accounting principles generally accepted in the United States of America (“U.S. GAAP”) for interim financial information and with the instructions to Form 10-Q and Article 10 of Regulation S-X. Accordingly, certain information and note disclosures normally included in annual financial statements prepared in accordance with U.S. GAAP have been condensed or omitted pursuant to those rules and regulations, although we believe that the disclosures made are adequate to make the information not misleading. In our opinion, all adjustments (consisting only of normal recurring adjustments) considered necessary for a fair presentation have been included. Our operations consist of one reportable segment. For further information, refer to the consolidated financial statements and footnotes thereto included in our Annual Report on Form 10-K for the year ended December 31, 2015 (the “2015 Form 10-K”). Our financial condition as of, and operating results for the three-month period ended, March 31, 2016 are not necessarily indicative of the financial condition or results that may be expected for any future interim period or for the year ending December 31, 2016. Overview We are a television broadcast company headquartered in Atlanta, Georgia, that owns and/or operates television stations and leading digital assets in markets throughout the United States. As of March 31, 2016, we owned and/or operated television stations in 50 television markets broadcasting approximately 180 programming streams, including 35 affiliates of the CBS Network (“CBS”), 26 affiliates of the NBC Network (“NBC”), 19 affiliates of the ABC Network (“ABC”) and 13 affiliates of the FOX Network (“FOX”). In addition to our primary broadcast channels, we can also broadcast secondary digital channels within a market. Our secondary digital channels are affiliated with networks different from those affiliated with our primary broadcast channels, and they are operated by us to make better use of our broadcast spectrum by providing supplemental and/or alternative programming in addition to our primary channels. Certain of our secondary digital channels are affiliated with more than one network simultaneously. In addition to affiliations with ABC, CBS and FOX, our secondary channels are affiliated with numerous smaller networks and program services including, the CW Network or the CW Plus Network (collectively, “CW”), MY Network (“MY” or “My Network”), the MeTV Network (“MeTV”), This TV Network (“This TV”), Antenna TV (“Ant.”), Telemundo (“Tel.”), Cozi, Heroes and Icons (“H&amp;I”), MOVIES! Network (“Movies”) and others. We also broadcast local news/weather channels in certain of our existing markets (“News”). Our combined TV station group reaches approximately 9.4% of total United States television households. Seasonality and Cyclicality Broadcast advertising revenues are generally highest in the second and fourth quarters each year. This seasonality results partly from increases in consumer advertising in the spring and retail advertising in the period leading up to and including the holiday season. Broadcast advertising revenues are also typically higher in even-numbered years due to increased spending by political candidates, political parties and special interest groups in advance of elections. This political spending typically is heaviest during the fourth quarter. Use of Estimates The preparation of financial statements in conformity with U.S. GAAP requires our management to make estimates and assumptions that affect the amounts reported in the unaudited condensed consolidated financial statements and the notes to the unaudited condensed consolidated financial statements. Our actual results could differ materially from these estimates. The most significant estimates we make relate to our allowance for doubtful accounts in receivables, preliminary purchase price allocations of amounts paid to complete acquisitions, valuation of goodwill and intangible assets, amortization of program broadcast rights and intangible assets, stock-based compensation, pension costs, income taxes, employee medical insurance claims, useful lives of property and equipment and contingencies. Earnings Per Share We compute basic earnings per share by dividing net income attributable to common stockholders by the weighted-average number of common shares outstanding during the relevant period. The weighted-average number of common shares outstanding does not include restricted shares. These shares, although classified as issued and outstanding, are considered contingently returnable until the restrictions lapse and, in accordance with U.S. GAAP, are not included in the basic earnings per share calculation until the shares vest. Diluted earnings per share is computed by including all potentially dilutive common shares, including restricted shares and shares underlying stock options, in the denominator of the diluted weighted-average shares outstanding calculation, unless their inclusion would be antidilutive. The following table reconciles basic weighted-average shares outstanding to diluted weighted-average shares outstanding for the three-month periods ended March 31, 2016 and 2015 (in thousands): Three Months Ended March 31, 2016 2015 Weighted-average shares outstanding-basic 71,791 58,224 Common stock equivalents for stock options and restricted stock 791 513 Weighted-average shares outstanding-diluted 72,582 58,737 Accumulated Other Comprehensive Loss Our accumulated other comprehensive loss balances as of March 31, 2016 and December 31, 2015 consist of adjustments to our pension liability and the related income tax effect. Our comprehensive income for the three-month periods ended March 31, 2016 and 2015 consisted entirely of net income. Therefore, a consolidated statement of comprehensive income is not presented for the three-month periods ended March 31, 2016 or 2015. Pro perty and Equipme nt Property and equipment are carried at cost. Depreciation is computed principally by the straight-line method. Maintenance, repairs and minor replacements are charged to operations as incurred; major replacements and betterments are capitalized. The cost of any assets sold or retired and the related accumulated depreciation are removed from the accounts at the time of disposition, and any resulting profit or loss is reflected in income or expense for the period. In the three months ended March 31, 2016, our total property and equipment balance, before accumulated depreciation, increased approximately $99.4 million as a result of property and equipment acquired in connection with recent acquisitions of television stations and decreased approximately $3.7 million as a result of the disposition of one television station. There were no acquisitions or dispositions of television stations in the three months ended March 31, 2015. The remaining changes in the balances in the three months ended March 31, 2016 and 2015 were due to routine property and equipment purchases and retirements. The following table lists the components of property and equipment by major category (dollars in thousands): Estimated March 31, December 31, Useful Lives 2016 2015 (in years) Property and equipment: Land $ 44,544 $ 36,529 Buildings and improvements 121,250 85,626 7 to 40 Equipment 457,544 420,380 3 to 20 623,338 542,535 Accumulated depreciation (300,508 ) (308,060 ) Total property and equipment, net $ 322,830 $ 234,475 Allowance for Doubtful Accounts Our allowance for doubtful accounts is equal to at least 85% of our receivable balances that are 120 days old or older. We may provide allowances for certain receivable balances that are less than 120 days old when warranted by specific facts and circumstances. We generally write-off accounts receivable balances when the customer files for bankruptcy or when all commonly used methods of collection have been exhausted. Recent Accounting Pronouncements In May 2014, the Financial Accounting Standards Board (“FASB”) issued Accounting Standards Update (“ASU”) No. 2014-09, Revenue from Contracts with Customers (Topic 606). ASU 2014-09 provides new guidance on revenue recognition for revenue from contracts with customers and will replace most existing revenue recognition guidance when it becomes effective. This guidance requires an entity to recognize the amount of revenue to which it expects to be entitled for the transfer of promised goods or services to customers. The standard is intended to improve comparability of revenue recognition practices across entities and provide more useful information through improved financial statement disclosures. In August 2015, the FASB issued ASU 2015-14, Revenue from Contracts with Customers (Topic 606): Deferral of the Effective Date Identifying Performance Obligations and Licensing In November 2015, the FASB issued ASU No. 2015-17, Income Taxes (Topic 740) – Balance Sheet Classification of Deferred Taxes In January 2016, the FASB issued ASU No. 2016-01, Financial Instruments - Overall (Subtopic 825-10) - Recognition and Measurement of Financial Assets and Financial Liabilities In February 2016, the FASB issued ASU 2016-02, Leases (Topic 842). ASU 2016-02 will supersede Topic 840, Leases In March 2016, the FASB issued ASU 2016-09, Compensation - Stock Compensation (Topic 718) - Improvements to Employee Share-Based Payment Accounting. Reclassifications In April 2015, the FASB issued ASU No. 2015-03, Interest - Imputation of Interest (Subtopic 835-30) - Simplifying the Presentation of Debt Issuance Costs. Presentation and Subsequent Measurement of Debt Issuance Costs Associated with Line-of-Credit Arrangements- Amendments to SEC Paragraphs Pursuant to Staff Announcement at June 18, 2015 EITF Meeting.</t>
  </si>
  <si>
    <t>Note 2 - Acquisitions and Dispositions</t>
  </si>
  <si>
    <t>Mergers, Acquisitions and Dispositions Disclosures [Text Block]</t>
  </si>
  <si>
    <t>2 . Acquisitions and Dispositions On February 1, 2016, to facilitate regulatory approval for the Schurz Acqusition (as defined below), we exchanged the assets of KAKE-TV (ABC) (and its satellite stations) in the Wichita, Kansas television market, for the assets of Lockwood Broadcasting, Inc.’s television station WBXX-TV (CW) in the Knoxville, Tennessee television market and $11.2 million (the “WBXX Acquisition”). In connection with the divestiture of KAKE-TV’s assets, we recorded a gain of approximately $2.0 million, excluding transaction related expenses. On February 16, 2016, we acquired the television and radio broadcast assets of Schurz Communications, Inc. (“Schurz”) for an adjusted purchase price of $443.4 million plus transaction related expenses (the “Schurz Acquisition”). The acquired television broadcast assets consisted of KWCH-TV (CBS) (and three satellite stations) in the Wichita, Kansas television market; WDBJ-TV (CBS) in the Roanoke-Lynchburg, Virginia television market; KYTV-TV (NBC), KCZ (CW), and certain operating rights related to KSPR-TV (ABC) in the Springfield, Missouri television market; WAGT-TV (NBC) in the Augusta, Georgia television market; KTUU-TV (NBC) in the Anchorage, Alaska television market; two satellite stations and the ABC programming stream of KOTA-TV serving the Rapid City, South Dakota television market; and WSBT-TV (CBS) in the South Bend, Indiana television market. Schurz’s radio broadcast assets were located in the South Bend and Lafayette, Indiana radio markets and Rapid City, South Dakota radio market (the “Schurz Radio Stations”). Also on February 16, 2016, and to further faciliate regulatory approvals for the Schurz Acquisition, we exchanged the assets of WSBT-TV for the assets of Sinclair Broadcast Group, Inc.’s television station WLUC-TV (NBC/FOX) in the Marquette, Michigan televison market (the “WLUC Acquisition”), and we sold the assets of the Schurz Radio Stations for $16.0 million to three third-party radio broadcasters. The Schurz Acquisition, the WLUC Acquisition, and the sale of the assets of Schurz Radio Stations closed concurrently. Our cost basis for the assets of WSBT-TV and the Schurz Radio Stations was equal to the value received in their respective exchange and divestiture. As a result, we did not record a gain or loss related to the WLUC Acquisition or related to the divestiture of the Schurz Radio Stations. The Schurz Acquisition, the WBXX Acquisition, the WLUC Acquisition, and the sale of the assets of Schurz Radio Stations are referred to collectively as the “Schurz Acquisition and Related Transactions.” Excluding transaction and financing costs, our net consideration paid for the Schurz Acquisition and Related Transactions ( i.e. Also on February 16, 2016, we completed a financing transaction through which we incurred an additional $425.0 million of debt (the “2016 Term Loan”) under our senior credit facility, as amended (the “Senior Credit Facility”) to fund a portion of the purchase price of the Schurz Acquisition and to pay a portion of the related fees and expenses, the remainder of which were paid from cash on hand. See Note 3 “Long-term Debt” for further information regarding our financing activities. The purchase consideration for the Schurz Acquisition and Related Transactions is summarized as follows (in thousands): The Schurz Acquisition and the Divestiture Acquisition Acquisition of KAKE-TV of WBXX-TV of WLUC-TV Total Base purchase price $ - $ 30,000 $ 442,500 $ 472,500 Purchase price adjustment - - 948 948 Adjusted purchase price - 30,000 443,448 473,448 Cash consideration received from sale of Schurz Radio Stations - - (16,000 ) (16,000 ) Net adjusted purchase price allocated to assets acquired and liabilities assumed - 30,000 427,448 457,448 Non-cash consideration received (30,000 ) - - (30,000 ) Cash consideration received (11,200 ) - - (11,200 ) Net consideration - the Schurz Acquisition and Related Transactions $ (41,200 ) $ 30,000 $ 427,448 $ 416,248 Preliminary Fair Value Estimates: The preliminary fair value estimates of the assets acquired, liabilities assumed and resulting goodwill of the Schurz Acquisition and Related Transactions are summarized as follows (in thousands): The Schurz Acquisition and the Acquisition Acquisition of WBXX-TV of WLUC-TV Total Accounts receivable $ - $ 19,317 $ 19,317 Other current assets 442 3,030 3,472 Property and equipment 1,633 97,804 99,437 Goodwill 10,269 61,371 71,640 Broadcast licenses 18,199 231,391 249,590 Other intangible assets - 19,738 19,738 Other non-current assets 408 3,430 3,838 Current liabilities (454 ) (8,202 ) (8,656 ) Other long-term liabilities (497 ) (431 ) (928 ) Total $ 30,000 $ 427,448 $ 457,448 Amounts in the table above are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Accounts receivable are recorded at their fair value representing the amount we expect to collect. Gross amounts receivable are approximately $0.2 million more than their recorded fair value. Property and equipment are recorded at their fair value and are being depreciated over their estimated useful lives ranging from three years to 40 years. Amounts related to other intangible assets represent the estimated fair values of retransmission agreements of $15.1 million; advertising relationships of $1.6 million; and favorable leases of $2.6 million. These intangible assets are being amortized over their estimated useful lives of approximately 4.9 years for retransmission agreements; approximately 5.5 years for advertising relationships; and approximately 9.6 years for leases. Goodwill is calculated as the excess of the consideration transferred over the fair value of the identifiable net assets acquired and liabilities assumed, and represents the future economic benefits expected to arise from other intangible assets acquired that do not qualify for separate recognition, including assembled workforce, as well as future synergies that we expect to generate from each acquisition. We have preliminarily recorded $71.6 million of goodwill related to the Schurz Acquisition and Related Transactions. The goodwill recognized related to these acquisitions is deductible for income tax purposes. The Company’s consolidated results of operations for the three months ended March 31, 2016 include the results of the Schurz Acquisition and Related Transactions from the date of each transaction. Net revenues and operating income attributable thereto and included in our condensed consolidated statements of operations for the three months ended March 31, 2016 were $16.6 million and $5.8 million, respectively. In connection with these acquisitions, we incurred a total of $6.7 million of transaction related costs during the three months ended March 31, 2016, primarily related to legal, consulting and other professional services. Unaudited Pro Forma Financial Information The following table sets forth certain unaudited pro forma information for the three months ended March 31, 2016 and 2015 assuming that the Schurz Acquisition and Related Transactions occurred on January 1, 2015 (in thousands, except per share data): Three Months Ended March 31, 2016 2015 Revenue (less agency commissions) $ 187,070 $ 157,468 Net income $ 4,576 $ 7,193 Basic net income per share $ 0.06 $ 0.12 Diluted net income per share $ 0.06 $ 0.12 This pro forma financial information is based on historical results of operations of each of Gray, the television stations acquired and the television stations divested in the Schurz Acquisition and Related Transactions, adjusted for the effect of fair value estimates and other acquisition accounting adjustments, and is not necessarily indicative of what our results would have been had we completed each of the Schurz Acquisition and Related Transactions on January 1, 2015 or on any other historical date, nor is it reflective of our expected results of operations for any future period. The pro forma adjustments for the three months ended March 31, 2016 and 2015 reflect depreciation expense and amortization of finite-lived intangible assets related to the fair value of the assets acquired, interest expense resulting from additional borrowings under our Senior Credit Facility and the related tax effects of the adjustments. This pro forma financial information has been prepared based on estimates and assumptions that we believe are reasonable as of the date hereof, and are subject to change based on, among other things, changes in the preliminary allocation of purchase price to the fair value of the assets acquired and liabilities assumed, or any other underlying assumptions.</t>
  </si>
  <si>
    <t>Note 3 - Long-term Debt</t>
  </si>
  <si>
    <t>Debt Disclosure [Text Block]</t>
  </si>
  <si>
    <t>3 . Long-term Debt As of March 31, 2016 and December 31, 2015, l ong-term debt primarily consisted of obligations under our Senior Credit Facility, and our 7½% Senior Notes due 2020 (the “2020 Notes ”), as follows (in thousands): March 31, December 31, 2016 2015 Long-term debt including current portion: Senior Credit Facility $ 980,375 $ 556,438 2020 Notes 675,000 675,000 Total outstanding principal 1,655,375 1,231,438 Unamortized deferred loan costs - Senior Credit Facility (14,255 ) (6,136 ) Unamortized deferred loan costs - 2020 Notes (8,826 ) (9,317 ) Unamortized premium - 2020 Notes 3,884 4,099 Less current portion (4,250 ) - Net carrying value $ 1,631,928 $ 1,220,084 Borrowing availability under Revolving Credit Facility $ 60,000 $ 50,000 Our Senior Credit Facility consists of a revolving loan (the “Revolving Credit Facility”) and term loans under a term loan facility. Excluding accrued interest, the amount outstanding under our Senior Credit Facility as of March 31, 2016 and December 31, 2015 consisted solely of term loan balances totaling $980.4 million and $556.4 million, respectively. Our maximum borrowing availability under our Revolving Credit Facility is limited by our required compliance with certain restrictive covenants, including a first lien net leverage ratio covenant. In connection with the consummation of the Schurz Acquisition and Related Transactions, effective February 16, 2016, we entered into the Second Amendment and Incremental Facility Agreement to our Senior Credit Facility (the “Second Amendment”). Pursuant to this Second Amendment we borrowed $425.0 million under the 2016 Term Loan to fund a portion of the purchase price of the Schurz Acquisition. The Second Amendment also increased our availability under the Revolving Credit Facility by $10.0 million to a total of $60.0 million. The 2016 Term Loan constitutes an additional term loan, and has the same terms as our other term loan under the Senior Credit Facility, including a June 13, 2021 maturity date, except that the interest rate applicable to the 2016 Term Loan is, at our option, either the Base Rate (as defined in the Senior Credit Facility) plus 2.50% or LIBOR plus 3.50%, subject to a LIBOR floor of 0.75%. We are also required to make quarterly principal repayments equal to 0.25% of the outstanding principal amount of the 2016 Term Loan. As a component of the Second Amendment, the maturity date of any revolving loans under the Senior Credit Facility was extended to July 1, 2020 and the interest rate applicable to the existing term loan was modified to be, at our option, either the Base Rate plus 2.1875% or LIBOR plus 3.1875%, subject to a LIBOR floor of 0.75%. Also pursuant to the Second Amendment, the asset sale covenant in the Senior Credit Facility was amended to allow us to (i) dispose of assets so long as the Operating Cash Flow (as defined in the Senior Credit Facility) attributable to any such assets sold in any twelve month period does not exceed 7.5% of our Operating Cash Flow and (ii) dispose of spectrum without regard to the Operating Cash Flow test set forth above. As of March 31, 2016 and December 31, 2015, the interest rate on the balance outstanding under the Senior Credit Facility was 4.1% and 3.8% , respectively. The coupon interest rate was 7.5% and the yield was 7.3% on the 2020 Notes. As of March 31, 2016 and December 31, 2015, we had $675.0 million of our 2020 Notes outstanding, at their face value. As of March 31, 2016 and December 31, 2015, we had a deferred loan cost balance, net of accumulated amortization, of $14.3 million and $6.1 million, respectively, related to the Senior Credit Facility; and we had a deferred loan cost balance, net of accumulated amortization, of $8.8 million and $9.3 million, respectively, related to our 2020 Notes. Collateral, Covenants and Restrictions Our obligations under the Senior Credit Facility are secured by substantially all of our consolidated subsidiaries' assets, including certain real estate. In addition, all of our subsidiaries are joint and several guarantors of, and our ownership interests in those subsidiaries are pledged to collateralize, our obligations under the Senior Credit Facility. Gray Television, Inc. is a holding company with no material independent assets or operations. For all periods presented, the 2020 Notes have been fully and unconditionally guaranteed, on a joint and several, senior unsecured basis, by all of Gray Television, Inc.'s subsidiaries. As of March 31, 2016, there were no significant restrictions on the ability of Gray Television, Inc.'s subsidiaries to distribute cash to Gray or to our guarantor subsidiaries. The Senior Credit Facility contains affirmative and restrictive covenants that we must comply with, including (a) limitations on additional indebtedness, (b) limitations on liens, (c) limitations on the sale of assets, (d) limitations on guarantees, (e) limitations on investments and acquisitions, (f) limitations on the payment of dividends and share repurchases, (g) limitations on mergers, and (h) maintenance of a total leverage ratio not to exceed certain maximum limits, as well as other customary covenants for credit facilities of this type. The 2020 Notes include covenants with which we must comply which are typical for borrowing transactions of their nature. As of March 31, 2016, we were in compliance with all required covenants under all our debt obligations.</t>
  </si>
  <si>
    <t>Note 4 - Fair Value Measurement</t>
  </si>
  <si>
    <t>Fair Value Disclosures [Text Block]</t>
  </si>
  <si>
    <t>4. Fair Value Measurement For purposes of determining a fair value measurement, we utilize market data or assumptions that market participants would use in pricing an asset or liability, including assumptions about risk and the risks inherent in the inputs to the valuation technique. These inputs can be readily observable, market corroborated or generally unobservable. We utilize valuation techniques that maximize the use of observable inputs and minimize the use of unobservable inputs. These inputs are prioritized into a hierarchy that gives the highest priority to unadjusted quoted prices in active markets for identical assets or liabilities (“Level 1”) and the lowest priority to unobservable inputs that require assumptions to measure fair value (“Level 3”). Level 2 inputs are those that are other than quoted prices on national exchanges included within Level 1 that are observable for the asset or liability either directly or indirectly (“Level 2”). Fair Value of Other Financial Instruments The estimated fair value of other financial instruments is determined using market information and appropriate valuation methodologies. Interpreting market data to develop fair value estimates involves considerable judgment. The use of different market assumptions or methodologies could have a material effect on the estimated fair value amounts. Accordingly, the estimates presented are not necessarily indicative of the amounts that we could realize in a current market exchange, or the value that ultimately will be realized upon maturity or disposition. The carrying amounts of the following instruments approximate fair value due to their short term to maturity: (i) accounts receivable, (ii) prepaid and other current assets, (iii) accounts payable, (iv) accrued employee compensation and benefits, (v) accrued interest, (vi) other accrued expenses, (vii) acquisition-related liabilities and (viii) deferred revenue. The carrying amount of our long-term debt was $1.6 billion and $1.2 billion, respectively, and the fair value was $1.7 billion and $1.2 billion, respectively, as of March 31, 2016 and December 31, 2015. Fair value of our long-term debt is based on observable estimates provided by third party financial professionals as of March 31, 2016 and December 31, 2015, and as such is classified within Level 2 of the fair value hierarchy.</t>
  </si>
  <si>
    <t>Note 5 - Retirement Plans</t>
  </si>
  <si>
    <t>Pension and Other Postretirement Benefits Disclosure [Text Block]</t>
  </si>
  <si>
    <t>5 . Retirement Plans The following table provides the components of net periodic benefit cost for our defined benefit pension plans for the three-month periods ended March 31, 2016 and 2015, respectively (in thousands): Three Months Ended March 31, 2016 2015 Service cost $ - $ 1,711 Interest cost 1,184 1,254 Expected return on plan assets (1,297 ) (1,404 ) Loss amortization 153 840 Net periodic benefit cost $ 40 $ 2,401 During the three months ended March 31, 2016, we contributed $0.5 million to our defined benefit pension plans. During the remainder of 2016, we expect to contribute $1.7 million to these plans. During the three months ended March 31, 2016, we contributed $1.4 million in matching contributions to our defined contribution plan, the Gray Television, Inc. Capital Accumulation Plan. During the remainder of 2016, we expect to contribute $4.1 million to this plan, excluding discretionary profit-sharing contributions.</t>
  </si>
  <si>
    <t>Note 6 - Stock-based Compensation</t>
  </si>
  <si>
    <t>Disclosure of Compensation Related Costs, Share-based Payments [Text Block]</t>
  </si>
  <si>
    <t>6. Stock-based Compensation We recognize compensation expense for stock-based payment awards made to our employees and directors, including stock options and restricted shares under our 2007 Long-Term Incentive Plan, as amended (the “2007 Incentive Plan”) and our Directors’ Restricted Stock Plan. The following table provides our stock-based compensation expense and related income tax benefit for the three-month periods ended March 31, 2016 and 2015 (in thousands). Three Months Ended March 31, 2016 2015 Stock-based compensation expense, gross $ 1,284 $ 993 Income tax benefit at our statutory rate associated with stock-based compensation (501 ) (387 ) Stock-based compensation expense, net $ 783 $ 606 2007 Long- T erm Incentive Plan The 2007 Long-Term Incentive Plan, as amended (the “2007 Incentive Plan”) provides for the grant of incentive stock options, nonqualified stock options, restricted stock awards, stock appreciation rights, and performance awards to acquire shares of our Class A common stock or common stock, or the receipt of other awards based on our performance, to our employees and non-employee directors. During the three-month period ended March 31, 2016, we granted 218,452 shares of restricted common stock to certain employees, of which 72,816 shares will vest on each of January 31, 2017 and 2018; and 72,820 shares will vest on January 31, 2019. Also during the three-month period ended March 31, 2016, we granted 166,677 shares of restricted Class A common stock to an employee, of which 55,559 shares will vest on each of January 31, 2017, 2018 and 2019. During the three-month period ended March 31, 2016, we granted 19,048 shares of restricted common stock to certain non-employee directors, that will vest on January 31, 2017. Also during the three-month period ended March 31, 2016, we granted 51,935 shares of restricted Class A common stock to certain non-employee directors, that will vest on January 31, 2017. During the three-month period ended March 31, 2015, we granted 150,308 shares of restricted common stock to certain employees, of which 50,102 shares vested on January 31, 2016; 50,100 shares will vested on January 31, 2017; and 50,106 shares will vest on January 31,2018. Also during the three months ended March 31, 2015, we granted 229,322 shares of restricted Class A common stock to certain employees, of which 76,442 shares vested January 31, 2016; 76,442 shares will vest on January 31, 2017 and 76,438 shares will vest on January 31, 2018. Also during the three-month period ended March 31, 2015, we granted 58,191 shares of restricted Class A common stock to certain non-employee directors, all of which vested on January 31, 2016. A summary of restricted common stock activity for the three-month periods ended March 31, 2016 and 2015 is as follows: Three Months Ended March 31, 2016 March 31, 2015 Weighted- Weighted- Average Average Number Grant Date Number Grant Date of Fair Value of Fair Value Shares Per Share Shares Per Share Restricted stock - common: Outstanding - beginning of period 337,506 $ 9.57 385,056 $ 9.09 Granted 237,500 $ 12.88 150,308 $ 10.27 Vested (178,973 ) $ 8.46 (197,858 ) $ 9.16 Outstanding - end of period 396,033 $ 12.06 337,506 $ 9.57 A summary of restricted Class A common stock activity for the three-month periods ended March 31, 2016 and 2015 is as follows: Three Months Ended March 31, 2016 March 31, 2015 Weighted- Weighted- Average Average Number Grant Date Number Grant Date of Fair Value of Fair Value Shares Per Share Shares Per Share Restricted stock - Class A common: Outstanding - beginning of period 374,693 $ 9.46 204,473 $ 9.81 Granted 218,612 $ 11.25 287,513 $ 9.37 Vested (178,223 ) $ 10.04 (117,293 ) $ 9.85 Outstanding - end of period 415,082 $ 10.15 374,693 $ 9.46 A summary of stock option activity related to our common stock for the three-month periods ended March 31, 2016 and 2015 is as follows: Three Months Ended March 31, 2016 March 31, 2015 Weighted- Weighted- Number of Average Number of Average Shares Exercise Shares Exercise Underlying Price Underlying Price Options Per Share Options Per Share Stock options - common: Outstanding - beginning of period 274,746 $ 1.99 274,746 $ 1.99 Options exercised - $ - - $ - Options expired - $ - - $ - Outstanding - end of period 274,746 $ 1.99 274,746 $ 1.99 Exercisable at end of period 206,064 $ 1.99 137,376 $ 1.99 During the three-month period ended March 31, 2016, we did not have any stock options outstanding for our Class A common stock. The aggregate intrinsic value of our outstanding stock options was $2.7 million based on the closing market price of our common stock on March 31, 2016.</t>
  </si>
  <si>
    <t>Note 7 - Commitments and Contingencies</t>
  </si>
  <si>
    <t>Commitments and Contingencies Disclosure [Text Block]</t>
  </si>
  <si>
    <t>7. Commitments and Contingencies From time to time, we are or may become subject to legal proceedings and claims that arise in the normal course of our business. In our opinion, the amount of ultimate liability, if any, with respect to known actions, will not materially affect our financial position. However, the outcome of any one or more matters cannot be predicted with certainty, and the unfavorable resolution of any matter could have a material adverse effect on us.</t>
  </si>
  <si>
    <t>Note 8 - Goodwill and Intangible Assets</t>
  </si>
  <si>
    <t>Goodwill and Intangible Assets Disclosure [Text Block]</t>
  </si>
  <si>
    <t>8. Goodwill and Intangible Assets During the three-month period ended March 31, 2016, we acquired various television broadcast stations and broadcast licenses. As a result of these acquisitions, our goodwill and intangible balances increased. See Note 2 “Acquisitions and Dispositions” for more information regarding these transactions. A summary of changes in our goodwill and other intangible assets, on a net basis, for the three-month period ended March 31, 2016 is as follows (in thousands): Net Balance at Net Balance at December 31, March 31, 2015 Additions Dispositions Impairments Amortization 2016 Goodwill $ 423,236 $ 71,640 $ (10,214 ) $ - $ - $ 484,662 Broadcast licenses 1,114,626 249,591 (25,356 ) - - 1,338,861 Definite lived intangible assets 53,280 19,739 - - (3,888 ) 69,131 Total intangible assets net of accumulated amortization $ 1,591,142 $ 340,970 $ (35,570 ) $ - $ (3,888 ) $ 1,892,654 As of March 31, 2016, our intangible assets and related accumulated amortization consisted of the following (in thousands): As of March 31, 2016 As of December 31, 2015 Accumulated Accumulated Gross Amortization Net Gross Amortization Net Intangible assets not currently subject to amortization: Broadcast licenses $ 1,392,560 $ (53,699 ) $ 1,338,861 $ 1,168,325 $ (53,699 ) $ 1,114,626 Goodwill 484,662 - 484,662 423,236 - 423,236 $ 1,877,222 $ (53,699 ) $ 1,823,523 $ 1,591,561 $ (53,699 ) $ 1,537,862 Intangible assets subject to amortization: Network affiliation agreements $ 1,264 $ (1,264 ) $ - 1,264 $ (1,264 ) $ - Other definite lived intangible assets 105,965 (36,834 ) 69,131 86,696 (33,416 ) 53,280 $ 107,229 $ (38,098 ) $ 69,131 $ 87,960 $ (34,680 ) $ 53,280 Total intangibles $ 1,984,451 $ (91,797 ) $ 1,892,654 $ 1,679,521 $ (88,379 ) $ 1,591,142 Amortization expense for the three months ended March 31, 2016 and 2015 was $3.9 million and $2.8 million, respectively. Based on the current amount of intangible assets subject to amortization, we expect that amortization expense for the succeeding five years will be as follows: 2017, $16.3 million; 2018, $11.5 million; 2019, $9.0 million; 2020, $6.1 million; and 2021, $3.2 million. If and when acquisitions and dispositions occur in the future, actual amounts may vary from these estimates. Impairment of goodwill and broadcast license s Our intangible assets are primarily comprised of broadcast licenses. There were no triggering events that required a test of our goodwill or intangible assets for impairment during the three-month periods ended March 31, 2016 or 2015.</t>
  </si>
  <si>
    <t>Note 9 - Income Taxes</t>
  </si>
  <si>
    <t>Income Tax Disclosure [Text Block]</t>
  </si>
  <si>
    <t>9 . Income Taxes For the three-month periods ended March 31, 2016 and 2015, our income tax expense and effective income tax rates were as follows (dollars in thousands): Three Months Ended March 31, 2016 2015 Income tax expense $ 6,415 $ 3,940 Effective income tax rate 41.6 % 41.3 % We estimate our differences between taxable income or loss and recorded income or loss on an annual basis. Our tax provision for each quarter is based upon these full year projections, which are revised each reporting period. These projections incorporate estimates of permanent differences between U.S. GAAP income or loss and taxable income or loss, state income taxes and adjustments to our liability for unrecognized tax benefits to adjust our statutory Federal income tax rate of 35.0% to our effective income tax rate. For the three-month period ended March 31, 2016, these estimates increased or decreased our statutory Federal income tax rate of 35.0% to our effective income tax rate of 41.6% as follows: state income taxes added 4.3%, permanent differences between our U.S. GAAP income and taxable income added 1.0%, discrete adjustments added 1.6%, and adjustments to our reserve for uncertain tax positions resulted in a reduction of 0.3%. For the three-month period ended March 31, 2015, these estimates increased or decreased our statutory Federal income tax rate of 35.0% to our effective income tax rate of 41.3% as follows: state income taxes added 4.6%, permanent differences between our U.S. GAAP income and taxable income added 1.6% and a discrete share based compensation adjustment added 1.0%, and adjustments to our reserve for uncertain tax positions resulted in a reduction of 0.9%.</t>
  </si>
  <si>
    <t>Significant Accounting Policies (Policies)</t>
  </si>
  <si>
    <t>Accounting Policies [Abstract]</t>
  </si>
  <si>
    <t>Revenue Recognition, Policy [Policy Text Block]</t>
  </si>
  <si>
    <t>Seasonality and Cyclicality Broadcast advertising revenues are generally highest in the second and fourth quarters each year. This seasonality results partly from increases in consumer advertising in the spring and retail advertising in the period leading up to and including the holiday season. Broadcast advertising revenues are also typically higher in even-numbered years due to increased spending by political candidates, political parties and special interest groups in advance of elections. This political spending typically is heaviest during the fourth quarter.</t>
  </si>
  <si>
    <t>Use of Estimates, Policy [Policy Text Block]</t>
  </si>
  <si>
    <t>Use of Estimates The preparation of financial statements in conformity with U.S. GAAP requires our management to make estimates and assumptions that affect the amounts reported in the unaudited condensed consolidated financial statements and the notes to the unaudited condensed consolidated financial statements. Our actual results could differ materially from these estimates. The most significant estimates we make relate to our allowance for doubtful accounts in receivables, preliminary purchase price allocations of amounts paid to complete acquisitions, valuation of goodwill and intangible assets, amortization of program broadcast rights and intangible assets, stock-based compensation, pension costs, income taxes, employee medical insurance claims, useful lives of property and equipment and contingencies.</t>
  </si>
  <si>
    <t>Earnings Per Share, Policy [Policy Text Block]</t>
  </si>
  <si>
    <t xml:space="preserve">Earnings Per Share We compute basic earnings per share by dividing net income attributable to common stockholders by the weighted-average number of common shares outstanding during the relevant period. The weighted-average number of common shares outstanding does not include restricted shares. These shares, although classified as issued and outstanding, are considered contingently returnable until the restrictions lapse and, in accordance with U.S. GAAP, are not included in the basic earnings per share calculation until the shares vest. Diluted earnings per share is computed by including all potentially dilutive common shares, including restricted shares and shares underlying stock options, in the denominator of the diluted weighted-average shares outstanding calculation, unless their inclusion would be antidilutive. The following table reconciles basic weighted-average shares outstanding to diluted weighted-average shares outstanding for the three-month periods ended March 31, 2016 and 2015 (in thousands): Three Months Ended March 31, 2016 2015 Weighted-average shares outstanding-basic 71,791 58,224 Common stock equivalents for stock options and restricted stock 791 513 Weighted-average shares outstanding-diluted 72,582 58,737 </t>
  </si>
  <si>
    <t>Comprehensive Income, Policy [Policy Text Block]</t>
  </si>
  <si>
    <t>Accumulated Other Comprehensive Loss Our accumulated other comprehensive loss balances as of March 31, 2016 and December 31, 2015 consist of adjustments to our pension liability and the related income tax effect. Our comprehensive income for the three-month periods ended March 31, 2016 and 2015 consisted entirely of net income. Therefore, a consolidated statement of comprehensive income is not presented for the three-month periods ended March 31, 2016 or 2015.</t>
  </si>
  <si>
    <t>Property, Plant and Equipment, Policy [Policy Text Block]</t>
  </si>
  <si>
    <t xml:space="preserve">Pro perty and Equipme nt Property and equipment are carried at cost. Depreciation is computed principally by the straight-line method. Maintenance, repairs and minor replacements are charged to operations as incurred; major replacements and betterments are capitalized. The cost of any assets sold or retired and the related accumulated depreciation are removed from the accounts at the time of disposition, and any resulting profit or loss is reflected in income or expense for the period. In the three months ended March 31, 2016, our total property and equipment balance, before accumulated depreciation, increased approximately $99.4 million as a result of property and equipment acquired in connection with recent acquisitions of television stations and decreased approximately $3.7 million as a result of the disposition of one television station. There were no acquisitions or dispositions of television stations in the three months ended March 31, 2015. The remaining changes in the balances in the three months ended March 31, 2016 and 2015 were due to routine property and equipment purchases and retirements. The following table lists the components of property and equipment by major category (dollars in thousands): Estimated March 31, December 31, Useful Lives 2016 2015 (in years) Property and equipment: Land $ 44,544 $ 36,529 Buildings and improvements 121,250 85,626 7 to 40 Equipment 457,544 420,380 3 to 20 623,338 542,535 Accumulated depreciation (300,508 ) (308,060 ) Total property and equipment, net $ 322,830 $ 234,475 </t>
  </si>
  <si>
    <t>Loans and Leases Receivable, Allowance for Loan Losses Policy [Policy Text Block]</t>
  </si>
  <si>
    <t>Allowance for Doubtful Accounts Our allowance for doubtful accounts is equal to at least 85% of our receivable balances that are 120 days old or older. We may provide allowances for certain receivable balances that are less than 120 days old when warranted by specific facts and circumstances. We generally write-off accounts receivable balances when the customer files for bankruptcy or when all commonly used methods of collection have been exhausted.</t>
  </si>
  <si>
    <t>New Accounting Pronouncements, Policy [Policy Text Block]</t>
  </si>
  <si>
    <t>Recent Accounting Pronouncements In May 2014, the Financial Accounting Standards Board (“FASB”) issued Accounting Standards Update (“ASU”) No. 2014-09, Revenue from Contracts with Customers (Topic 606). ASU 2014-09 provides new guidance on revenue recognition for revenue from contracts with customers and will replace most existing revenue recognition guidance when it becomes effective. This guidance requires an entity to recognize the amount of revenue to which it expects to be entitled for the transfer of promised goods or services to customers. The standard is intended to improve comparability of revenue recognition practices across entities and provide more useful information through improved financial statement disclosures. In August 2015, the FASB issued ASU 2015-14, Revenue from Contracts with Customers (Topic 606): Deferral of the Effective Date Identifying Performance Obligations and Licensing In November 2015, the FASB issued ASU No. 2015-17, Income Taxes (Topic 740) – Balance Sheet Classification of Deferred Taxes In January 2016, the FASB issued ASU No. 2016-01, Financial Instruments - Overall (Subtopic 825-10) - Recognition and Measurement of Financial Assets and Financial Liabilities In February 2016, the FASB issued ASU 2016-02, Leases (Topic 842). ASU 2016-02 will supersede Topic 840, Leases In March 2016, the FASB issued ASU 2016-09, Compensation - Stock Compensation (Topic 718) - Improvements to Employee Share-Based Payment Accounting.</t>
  </si>
  <si>
    <t>Reclassification, Policy [Policy Text Block]</t>
  </si>
  <si>
    <t>Reclassifications In April 2015, the FASB issued ASU No. 2015-03, Interest - Imputation of Interest (Subtopic 835-30) - Simplifying the Presentation of Debt Issuance Costs. Presentation and Subsequent Measurement of Debt Issuance Costs Associated with Line-of-Credit Arrangements- Amendments to SEC Paragraphs Pursuant to Staff Announcement at June 18, 2015 EITF Meeting.</t>
  </si>
  <si>
    <t>Note 1 - Basis of Presentation (Tables)</t>
  </si>
  <si>
    <t>Notes Tables</t>
  </si>
  <si>
    <t>Schedule of Weighted Average Number of Shares [Table Text Block]</t>
  </si>
  <si>
    <t xml:space="preserve"> Three Months Ended March 31, 2016 2015 Weighted-average shares outstanding-basic 71,791 58,224 Common stock equivalents for stock options and restricted stock 791 513 Weighted-average shares outstanding-diluted 72,582 58,737 </t>
  </si>
  <si>
    <t>Property, Plant and Equipment [Table Text Block]</t>
  </si>
  <si>
    <t xml:space="preserve"> Estimated March 31, December 31, Useful Lives 2016 2015 (in years) Property and equipment: Land $ 44,544 $ 36,529 Buildings and improvements 121,250 85,626 7 to 40 Equipment 457,544 420,380 3 to 20 623,338 542,535 Accumulated depreciation (300,508 ) (308,060 ) Total property and equipment, net $ 322,830 $ 234,475 </t>
  </si>
  <si>
    <t>Note 2 - Acquisitions and Dispositions (Tables)</t>
  </si>
  <si>
    <t>Schedule of Noncash or Part Noncash Acquisitions [Table Text Block]</t>
  </si>
  <si>
    <t xml:space="preserve"> The Schurz Acquisition and the Divestiture Acquisition Acquisition of KAKE-TV of WBXX-TV of WLUC-TV Total Base purchase price $ - $ 30,000 $ 442,500 $ 472,500 Purchase price adjustment - - 948 948 Adjusted purchase price - 30,000 443,448 473,448 Cash consideration received from sale of Schurz Radio Stations - - (16,000 ) (16,000 ) Net adjusted purchase price allocated to assets acquired and liabilities assumed - 30,000 427,448 457,448 Non-cash consideration received (30,000 ) - - (30,000 ) Cash consideration received (11,200 ) - - (11,200 ) Net consideration - the Schurz Acquisition and Related Transactions $ (41,200 ) $ 30,000 $ 427,448 $ 416,248 </t>
  </si>
  <si>
    <t>Schedule of Recognized Identified Assets Acquired and Liabilities Assumed [Table Text Block]</t>
  </si>
  <si>
    <t xml:space="preserve"> The Schurz Acquisition and the Acquisition Acquisition of WBXX-TV of WLUC-TV Total Accounts receivable $ - $ 19,317 $ 19,317 Other current assets 442 3,030 3,472 Property and equipment 1,633 97,804 99,437 Goodwill 10,269 61,371 71,640 Broadcast licenses 18,199 231,391 249,590 Other intangible assets - 19,738 19,738 Other non-current assets 408 3,430 3,838 Current liabilities (454 ) (8,202 ) (8,656 ) Other long-term liabilities (497 ) (431 ) (928 ) Total $ 30,000 $ 427,448 $ 457,448 </t>
  </si>
  <si>
    <t>Business Acquisition, Pro Forma Information [Table Text Block]</t>
  </si>
  <si>
    <t xml:space="preserve"> Three Months Ended March 31, 2016 2015 Revenue (less agency commissions) $ 187,070 $ 157,468 Net income $ 4,576 $ 7,193 Basic net income per share $ 0.06 $ 0.12 Diluted net income per share $ 0.06 $ 0.12 </t>
  </si>
  <si>
    <t>Note 3 - Long-term Debt (Tables)</t>
  </si>
  <si>
    <t>Schedule of Long-term Debt Instruments [Table Text Block]</t>
  </si>
  <si>
    <t xml:space="preserve"> March 31, December 31, 2016 2015 Long-term debt including current portion: Senior Credit Facility $ 980,375 $ 556,438 2020 Notes 675,000 675,000 Total outstanding principal 1,655,375 1,231,438 Unamortized deferred loan costs - Senior Credit Facility (14,255 ) (6,136 ) Unamortized deferred loan costs - 2020 Notes (8,826 ) (9,317 ) Unamortized premium - 2020 Notes 3,884 4,099 Less current portion (4,250 ) - Net carrying value $ 1,631,928 $ 1,220,084 Borrowing availability under Revolving Credit Facility $ 60,000 $ 50,000 </t>
  </si>
  <si>
    <t>Note 5 - Retirement Plans (Tables)</t>
  </si>
  <si>
    <t>Schedule of Net Benefit Costs [Table Text Block]</t>
  </si>
  <si>
    <t xml:space="preserve"> Three Months Ended March 31, 2016 2015 Service cost $ - $ 1,711 Interest cost 1,184 1,254 Expected return on plan assets (1,297 ) (1,404 ) Loss amortization 153 840 Net periodic benefit cost $ 40 $ 2,401 </t>
  </si>
  <si>
    <t>Note 6 - Stock-based Compensation (Tables)</t>
  </si>
  <si>
    <t>Schedule of Employee Service Share-based Compensation, Allocation of Recognized Period Costs [Table Text Block]</t>
  </si>
  <si>
    <t xml:space="preserve"> Three Months Ended March 31, 2016 2015 Stock-based compensation expense, gross $ 1,284 $ 993 Income tax benefit at our statutory rate associated with stock-based compensation (501 ) (387 ) Stock-based compensation expense, net $ 783 $ 606 </t>
  </si>
  <si>
    <t>Schedule of Nonvested Restricted Stock Units Activity [Table Text Block]</t>
  </si>
  <si>
    <t xml:space="preserve"> Three Months Ended March 31, 2016 March 31, 2015 Weighted- Weighted- Average Average Number Grant Date Number Grant Date of Fair Value of Fair Value Shares Per Share Shares Per Share Restricted stock - common: Outstanding - beginning of period 337,506 $ 9.57 385,056 $ 9.09 Granted 237,500 $ 12.88 150,308 $ 10.27 Vested (178,973 ) $ 8.46 (197,858 ) $ 9.16 Outstanding - end of period 396,033 $ 12.06 337,506 $ 9.57 Three Months Ended March 31, 2016 March 31, 2015 Weighted- Weighted- Average Average Number Grant Date Number Grant Date of Fair Value of Fair Value Shares Per Share Shares Per Share Restricted stock - Class A common: Outstanding - beginning of period 374,693 $ 9.46 204,473 $ 9.81 Granted 218,612 $ 11.25 287,513 $ 9.37 Vested (178,223 ) $ 10.04 (117,293 ) $ 9.85 Outstanding - end of period 415,082 $ 10.15 374,693 $ 9.46 </t>
  </si>
  <si>
    <t>Schedule of Share-based Compensation, Stock Options, Activity [Table Text Block]</t>
  </si>
  <si>
    <t xml:space="preserve"> Three Months Ended March 31, 2016 March 31, 2015 Weighted- Weighted- Number of Average Number of Average Shares Exercise Shares Exercise Underlying Price Underlying Price Options Per Share Options Per Share Stock options - common: Outstanding - beginning of period 274,746 $ 1.99 274,746 $ 1.99 Options exercised - $ - - $ - Options expired - $ - - $ - Outstanding - end of period 274,746 $ 1.99 274,746 $ 1.99 Exercisable at end of period 206,064 $ 1.99 137,376 $ 1.99 </t>
  </si>
  <si>
    <t>Note 8 - Goodwill and Intangible Assets (Tables)</t>
  </si>
  <si>
    <t>Schedule of Changes in Goodwill and Other Intangible Assets [Table Text Block]</t>
  </si>
  <si>
    <t xml:space="preserve"> Net Balance at Net Balance at December 31, March 31, 2015 Additions Dispositions Impairments Amortization 2016 Goodwill $ 423,236 $ 71,640 $ (10,214 ) $ - $ - $ 484,662 Broadcast licenses 1,114,626 249,591 (25,356 ) - - 1,338,861 Definite lived intangible assets 53,280 19,739 - - (3,888 ) 69,131 Total intangible assets net of accumulated amortization $ 1,591,142 $ 340,970 $ (35,570 ) $ - $ (3,888 ) $ 1,892,654 </t>
  </si>
  <si>
    <t>Schedule of Intangible Assets and Goodwill [Table Text Block]</t>
  </si>
  <si>
    <t xml:space="preserve"> As of March 31, 2016 As of December 31, 2015 Accumulated Accumulated Gross Amortization Net Gross Amortization Net Intangible assets not currently subject to amortization: Broadcast licenses $ 1,392,560 $ (53,699 ) $ 1,338,861 $ 1,168,325 $ (53,699 ) $ 1,114,626 Goodwill 484,662 - 484,662 423,236 - 423,236 $ 1,877,222 $ (53,699 ) $ 1,823,523 $ 1,591,561 $ (53,699 ) $ 1,537,862 Intangible assets subject to amortization: Network affiliation agreements $ 1,264 $ (1,264 ) $ - 1,264 $ (1,264 ) $ - Other definite lived intangible assets 105,965 (36,834 ) 69,131 86,696 (33,416 ) 53,280 $ 107,229 $ (38,098 ) $ 69,131 $ 87,960 $ (34,680 ) $ 53,280 Total intangibles $ 1,984,451 $ (91,797 ) $ 1,892,654 $ 1,679,521 $ (88,379 ) $ 1,591,142 </t>
  </si>
  <si>
    <t>Note 9 - Income Taxes (Tables)</t>
  </si>
  <si>
    <t>Schedule of Effective Income Tax Rate Reconciliation [Table Text Block]</t>
  </si>
  <si>
    <t xml:space="preserve"> Three Months Ended March 31, 2016 2015 Income tax expense $ 6,415 $ 3,940 Effective income tax rate 41.6 % 41.3 %</t>
  </si>
  <si>
    <t>Note 1 - Basis of Presentation (Details Textual) $ in Millions</t>
  </si>
  <si>
    <t>Mar. 31, 2016USD ($)</t>
  </si>
  <si>
    <t>Property, Plant and Equipment, Additions</t>
  </si>
  <si>
    <t>Property, Plant and Equipment, Disposals</t>
  </si>
  <si>
    <t>Minimum Percentage of Receivable Balances for creating Allowance for Doubtful Accounts</t>
  </si>
  <si>
    <t>85.00%</t>
  </si>
  <si>
    <t>Period for Creating Allowance for Doubtful Accounts</t>
  </si>
  <si>
    <t>120 days</t>
  </si>
  <si>
    <t>Note 1 - Reconciliation of Basic Weighted-average Shares Outstanding to Diluted Weighted-average Shares Outstanding (Details) - shares shares in Thousands</t>
  </si>
  <si>
    <t>Common stock equivalents for stock options and restricted stock (in shares)</t>
  </si>
  <si>
    <t>Weighted-average shares outstanding-diluted (in shares)</t>
  </si>
  <si>
    <t>Note 1 - Property and Equipment (Details) - USD ($)</t>
  </si>
  <si>
    <t>Land [Member]</t>
  </si>
  <si>
    <t>Property, Plant, and Equipment, Gross</t>
  </si>
  <si>
    <t>Building and Building Improvements [Member] | Minimum [Member]</t>
  </si>
  <si>
    <t>Property, Plant, and Equipment, Useful Life</t>
  </si>
  <si>
    <t>7 years</t>
  </si>
  <si>
    <t>Building and Building Improvements [Member] | Maximum [Member]</t>
  </si>
  <si>
    <t>40 years</t>
  </si>
  <si>
    <t>Building and Building Improvements [Member]</t>
  </si>
  <si>
    <t>Equipment [Member] | Minimum [Member]</t>
  </si>
  <si>
    <t>3 years</t>
  </si>
  <si>
    <t>Equipment [Member] | Maximum [Member]</t>
  </si>
  <si>
    <t>20 years</t>
  </si>
  <si>
    <t>Equipment [Member]</t>
  </si>
  <si>
    <t>Accumulated depreciation</t>
  </si>
  <si>
    <t>Note 2 - Acquisitions and Dispositions (Details Textual) - USD ($)</t>
  </si>
  <si>
    <t>Feb. 16, 2016</t>
  </si>
  <si>
    <t>Feb. 01, 2016</t>
  </si>
  <si>
    <t>KAKE-TV [Member]</t>
  </si>
  <si>
    <t>Gain (Loss) on Disposition of Business</t>
  </si>
  <si>
    <t>Business Combination, Consideration Transferred</t>
  </si>
  <si>
    <t xml:space="preserve"> </t>
  </si>
  <si>
    <t>Business Combination, Consideration Transferred (Received)</t>
  </si>
  <si>
    <t>Schurz Acquisition [Member]</t>
  </si>
  <si>
    <t>Schurz Acquisition and Related Transaction [Member] | Minimum [Member]</t>
  </si>
  <si>
    <t>Property, Plant and Equipment, Useful Life</t>
  </si>
  <si>
    <t>Schurz Acquisition and Related Transaction [Member] | Maximum [Member]</t>
  </si>
  <si>
    <t>Schurz Acquisition and Related Transaction [Member] | Retransmission Agreements [Member]</t>
  </si>
  <si>
    <t>Finite-lived Intangible Assets Acquired</t>
  </si>
  <si>
    <t>Acquired Finite-lived Intangible Assets, Weighted Average Useful Life</t>
  </si>
  <si>
    <t>4 years 328 days</t>
  </si>
  <si>
    <t>Schurz Acquisition and Related Transaction [Member] | Advertising Relationships [Member]</t>
  </si>
  <si>
    <t>5 years 182 days</t>
  </si>
  <si>
    <t>Schurz Acquisition and Related Transaction [Member] | Off-Market Favorable Lease [Member]</t>
  </si>
  <si>
    <t>9 years 219 days</t>
  </si>
  <si>
    <t>Schurz Acquisition and Related Transaction [Member] | WBXX Acquisition [Member]</t>
  </si>
  <si>
    <t>Business Combination, Acquisition Related Costs</t>
  </si>
  <si>
    <t>Schurz Acquisition and Related Transaction [Member]</t>
  </si>
  <si>
    <t>Goodwill, Acquired During Period</t>
  </si>
  <si>
    <t>Business Combination, Pro Forma Information, Revenue of Acquiree since Acquisition Date, Actual</t>
  </si>
  <si>
    <t>Business Acquisition, Operating Incom (Loss) from Continuing Operations Before Changes in Accounting and Extraordinary Items, Net of Tax</t>
  </si>
  <si>
    <t>WBXX Acquisition [Member]</t>
  </si>
  <si>
    <t>Accounts Receivable Contractual Amounts in Excess of Fair Value</t>
  </si>
  <si>
    <t>2016 Term Loan [Member]</t>
  </si>
  <si>
    <t>Long-term Debt</t>
  </si>
  <si>
    <t>Note 2 - Purchase Consideration in Acquisition (Details) - USD ($)</t>
  </si>
  <si>
    <t>Base purchase price</t>
  </si>
  <si>
    <t>Purchase price adjustment</t>
  </si>
  <si>
    <t>Cash consideration received from sale of Schurz Radio Stations</t>
  </si>
  <si>
    <t>Net adjusted purchase price allocated to assets acquired and liabilities assumed</t>
  </si>
  <si>
    <t>Non-cash consideration received</t>
  </si>
  <si>
    <t>Cash consideration received</t>
  </si>
  <si>
    <t>Note 2 - Preliminary Fair Value Estimates of Acquired Assets, Assumed Liabilities and Resulting Goodwill (Details) - USD ($)</t>
  </si>
  <si>
    <t>Property and equipment</t>
  </si>
  <si>
    <t>Other intangible assets</t>
  </si>
  <si>
    <t>Other non-current assets</t>
  </si>
  <si>
    <t>Current liabilities</t>
  </si>
  <si>
    <t>Other long-term liabilities</t>
  </si>
  <si>
    <t>Note 2 - Unaudited Pro Forma Results (Details) - USD ($) $ / shares in Units, $ in Thousands</t>
  </si>
  <si>
    <t>Basic net income per share (in dollars per share)</t>
  </si>
  <si>
    <t>Diluted net income per share (in dollars per share)</t>
  </si>
  <si>
    <t>Note 3 - Long-term Debt (Details Textual) - USD ($)</t>
  </si>
  <si>
    <t>2020 Notes [Member]</t>
  </si>
  <si>
    <t>Unsecured Debt</t>
  </si>
  <si>
    <t>Debt Instrument, Interest Rate, Stated Percentage</t>
  </si>
  <si>
    <t>7.50%</t>
  </si>
  <si>
    <t>Debt Instrument, Interest Rate, Effective Percentage</t>
  </si>
  <si>
    <t>7.30%</t>
  </si>
  <si>
    <t>Debt Issuance Costs, Net</t>
  </si>
  <si>
    <t>2014 Senior Credit Facility [Member] | Base Rate [Member]</t>
  </si>
  <si>
    <t>Debt Instrument, Basis Spread on Variable Rate</t>
  </si>
  <si>
    <t>2.1875%</t>
  </si>
  <si>
    <t>2014 Senior Credit Facility [Member] | London Interbank Offered Rate (LIBOR) [Member]</t>
  </si>
  <si>
    <t>3.1875%</t>
  </si>
  <si>
    <t>Debt Instrument, Basis Spread on Minimum Variable Rate</t>
  </si>
  <si>
    <t>0.75%</t>
  </si>
  <si>
    <t>2014 Senior Credit Facility [Member]</t>
  </si>
  <si>
    <t>Long-term Debt, Gross</t>
  </si>
  <si>
    <t>Line of Credit Facility, Increase</t>
  </si>
  <si>
    <t>Line of Credit Facility, Maximum Borrowing Capacity</t>
  </si>
  <si>
    <t>Disposition Assets Cash Flow Ratio</t>
  </si>
  <si>
    <t>Line of Credit Facility, Interest Rate at Period End</t>
  </si>
  <si>
    <t>4.10%</t>
  </si>
  <si>
    <t>3.80%</t>
  </si>
  <si>
    <t>2016 Term Loan [Member] | Base Rate [Member]</t>
  </si>
  <si>
    <t>2.50%</t>
  </si>
  <si>
    <t>2016 Term Loan [Member] | London Interbank Offered Rate (LIBOR) [Member]</t>
  </si>
  <si>
    <t>3.50%</t>
  </si>
  <si>
    <t>Quarterly Principal Repayments</t>
  </si>
  <si>
    <t>0.25%</t>
  </si>
  <si>
    <t>Note 3 - Long-term Debt Summary (Details) - USD ($)</t>
  </si>
  <si>
    <t>Long-term debt including current portion:</t>
  </si>
  <si>
    <t>Unamortized deferred loan costs - Senior Credit Facility</t>
  </si>
  <si>
    <t>Unamortized premium - 2020 Notes</t>
  </si>
  <si>
    <t>2014 Revolving Credit Facility [Member]</t>
  </si>
  <si>
    <t>Borrowing availability under Revolving Credit Facility</t>
  </si>
  <si>
    <t>Total outstanding principal</t>
  </si>
  <si>
    <t>Less current portion</t>
  </si>
  <si>
    <t>Net carrying value</t>
  </si>
  <si>
    <t>Note 4 - Fair Value Measurement (Details Textual) - USD ($) $ in Billions</t>
  </si>
  <si>
    <t>Long-term Debt, Fair Value</t>
  </si>
  <si>
    <t>Note 5 - Retirement Plans (Details Textual) $ in Millions</t>
  </si>
  <si>
    <t>Defined Benefit Plan, Contributions by Employer</t>
  </si>
  <si>
    <t>Defined Benefit Plans, Estimated Future Employer Contributions in Current Fiscal Year</t>
  </si>
  <si>
    <t>Defined Contribution Plan, Employer Discretionary Contribution Amount</t>
  </si>
  <si>
    <t>Defined Contribution Plan, Expected Contributions In Next Twelve Months</t>
  </si>
  <si>
    <t>Note 5 - Components of Net Periodic Benefit Cost for Pension Plans (Details) - USD ($) $ in Thousands</t>
  </si>
  <si>
    <t>Service cost</t>
  </si>
  <si>
    <t>Interest cost</t>
  </si>
  <si>
    <t>Expected return on plan assets</t>
  </si>
  <si>
    <t>Loss amortization</t>
  </si>
  <si>
    <t>Net periodic benefit cost</t>
  </si>
  <si>
    <t>Note 6 - Stock-based Compensation (Details Textual) - USD ($) $ in Millions</t>
  </si>
  <si>
    <t>Jan. 31, 2016</t>
  </si>
  <si>
    <t>Restricted Stock [Member] | Employee [Member] | Share-based Compensation Award, Tranche One, Vesting January 31, 2017 [Member] | Common Class A [Member]</t>
  </si>
  <si>
    <t>Share-based Compensation Arrangement by Share-based Payment Award, Options, Vested and Expected to Vest, Outstanding, Number</t>
  </si>
  <si>
    <t>Restricted Stock [Member] | Employee [Member] | Share-based Compensation Award, Tranche One, Vesting January 31, 2017 [Member]</t>
  </si>
  <si>
    <t>Restricted Stock [Member] | Employee [Member] | Share-based Compensation Award, Tranche Two, Vesting January 31, 2018 [Member] | Common Class A [Member]</t>
  </si>
  <si>
    <t>Restricted Stock [Member] | Employee [Member] | Share-based Compensation Award, Tranche Two, Vesting January 31, 2018 [Member]</t>
  </si>
  <si>
    <t>Restricted Stock [Member] | Employee [Member] | Share-based Compensation Award, Tranche Three, Vesting January 31, 2019 [Member] | Common Class A [Member]</t>
  </si>
  <si>
    <t>Restricted Stock [Member] | Employee [Member] | Share-based Compensation Award, Tranche Three, Vesting January 31, 2019 [Member]</t>
  </si>
  <si>
    <t>Restricted Stock [Member] | Employee [Member] | Share-based Compensation Award, Tranche Four, Vested on January 31, 2016 [Member] | Common Class A [Member]</t>
  </si>
  <si>
    <t>Share-based Compensation Arrangement by Share-based Payment Award, Equity Instruments Other than Options, Vested in Period</t>
  </si>
  <si>
    <t>Restricted Stock [Member] | Employee [Member] | Share-based Compensation Award, Tranche Four, Vested on January 31, 2016 [Member]</t>
  </si>
  <si>
    <t>Restricted Stock [Member] | Employee [Member] | Share-based Compensation Award, Tranche Five, Vesting on January 31, 2017 [Member] | Common Class A [Member]</t>
  </si>
  <si>
    <t>Restricted Stock [Member] | Employee [Member] | Share-based Compensation Award, Tranche Five, Vesting on January 31, 2017 [Member]</t>
  </si>
  <si>
    <t>Restricted Stock [Member] | Employee [Member] | Share-based Compensation Award, Tranche Six, Vesting on January 31, 2018 [Member] | Common Class A [Member]</t>
  </si>
  <si>
    <t>Restricted Stock [Member] | Employee [Member] | Share-based Compensation Award, Tranche Six, Vesting on January 31, 2018 [Member]</t>
  </si>
  <si>
    <t>Restricted Stock [Member] | Employee [Member] | Common Class A [Member]</t>
  </si>
  <si>
    <t>Share-based Compensation Arrangement by Share-based Payment Award, Equity Instruments Other than Options, Grants in Period</t>
  </si>
  <si>
    <t>Restricted Stock [Member] | Employee [Member]</t>
  </si>
  <si>
    <t>Restricted Stock [Member] | Share-based Compensation Award, Tranche One, Vested on January 31, 2016 [Member] | Common Class A [Member] | Director [Member]</t>
  </si>
  <si>
    <t>Restricted Stock [Member] | Common Class A [Member] | Director [Member]</t>
  </si>
  <si>
    <t>Restricted Stock [Member] | Common Class A [Member]</t>
  </si>
  <si>
    <t>Restricted Stock [Member] | Director [Member]</t>
  </si>
  <si>
    <t>Restricted Stock [Member]</t>
  </si>
  <si>
    <t>Common Stock, Shares, Outstanding</t>
  </si>
  <si>
    <t>Share-based Compensation Arrangement by Share-based Payment Award, Options, Outstanding, Intrinsic Value</t>
  </si>
  <si>
    <t>Note 6 - Stock-based Compensation Expense and Related Income Tax Benefit (Details) - USD ($) $ in Thousands</t>
  </si>
  <si>
    <t>Stock-based compensation expense, gross</t>
  </si>
  <si>
    <t>Income tax benefit at our statutory rate associated with stock-based compensation</t>
  </si>
  <si>
    <t>Stock-based compensation expense, net</t>
  </si>
  <si>
    <t>Note 6 - Summary of Restricted Common Stock Activity (Details) - Restricted Stock [Member] - $ / shares</t>
  </si>
  <si>
    <t>Outstanding - beginning of period (in shares)</t>
  </si>
  <si>
    <t>Outstanding - beginning of period (in dollars per share)</t>
  </si>
  <si>
    <t>Granted (in dollars per share)</t>
  </si>
  <si>
    <t>Vested (in shares)</t>
  </si>
  <si>
    <t>Vested (in dollars per share)</t>
  </si>
  <si>
    <t>Outstanding - end of period (in shares)</t>
  </si>
  <si>
    <t>Outstanding - end of period (in dollars per share)</t>
  </si>
  <si>
    <t>Note 6 - Summary of Stock Option Activity (Details) - $ / shares</t>
  </si>
  <si>
    <t>Exercisable at end of period (in shares)</t>
  </si>
  <si>
    <t>Exercisable at end of period (in dollars per share)</t>
  </si>
  <si>
    <t>Note 8 - Goodwill and Intangible Assets (Details Textual) - USD ($)</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Year Six</t>
  </si>
  <si>
    <t>Note 8 - Changes in Goodwill and Other Intangible Assets (Details) - USD ($)</t>
  </si>
  <si>
    <t>Broadcast Licenses [Member]</t>
  </si>
  <si>
    <t>Definite lived intangible assets</t>
  </si>
  <si>
    <t>Amortization</t>
  </si>
  <si>
    <t>Total intangible assets net of accumulated amortization</t>
  </si>
  <si>
    <t>Note 8 - Intangible Assets and Related Accumulated Amortization (Details) - USD ($)</t>
  </si>
  <si>
    <t>Gross</t>
  </si>
  <si>
    <t>Accumulated Amortization</t>
  </si>
  <si>
    <t>Net</t>
  </si>
  <si>
    <t>Goodwill Not Amortizable [Member]</t>
  </si>
  <si>
    <t>Intangible Assets Not Subject to Amortization [Member]</t>
  </si>
  <si>
    <t>Network Affiliate [Member]</t>
  </si>
  <si>
    <t>Other Intangible Assets [Member]</t>
  </si>
  <si>
    <t>Other definite lived intangible assets</t>
  </si>
  <si>
    <t>Intangible Assets Subject to Amortization [Member]</t>
  </si>
  <si>
    <t>Note 9 - Income Taxes (Details Textual)</t>
  </si>
  <si>
    <t>Effective Income Tax Rate Reconciliation, at Federal Statutory Income Tax Rate, Percent</t>
  </si>
  <si>
    <t>35.00%</t>
  </si>
  <si>
    <t>Effective Income Tax Rate Reconciliation, Percent</t>
  </si>
  <si>
    <t>41.60%</t>
  </si>
  <si>
    <t>41.30%</t>
  </si>
  <si>
    <t>Effective Income Tax Rate Reconciliation, State and Local Income Taxes, Percent</t>
  </si>
  <si>
    <t>4.30%</t>
  </si>
  <si>
    <t>4.60%</t>
  </si>
  <si>
    <t>Effective Income Tax Rate Reconciliation, Nondeductible Expense, Percent</t>
  </si>
  <si>
    <t>1.00%</t>
  </si>
  <si>
    <t>1.60%</t>
  </si>
  <si>
    <t>Effective Income Tax Rate Reconciliation, Other Adjustments, Percent</t>
  </si>
  <si>
    <t>Effective Income Tax Rate Reconciliation, Tax Contingency, State and Local, Percent</t>
  </si>
  <si>
    <t>(0.30%)</t>
  </si>
  <si>
    <t>(0.90%)</t>
  </si>
  <si>
    <t>Effective Income Tax Rate Reconciliation, Nondeductible Expense, Share-based Compensation Cost, Percent</t>
  </si>
  <si>
    <t>Note 9 - Reconciliation of Income Tax Expense (Details) - USD ($) $ in Thousand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s="1" r="A1" t="s">
        <v>0</v>
      </c>
      <c s="2" r="B1" t="s">
        <v>1</v>
      </c>
    </row>
    <row r="2" spans="1:3">
      <c s="2" r="B2" t="s">
        <v>2</v>
      </c>
      <c s="2" r="C2" t="s">
        <v>3</v>
      </c>
    </row>
    <row r="3" spans="1:3">
      <c s="3" r="A3" t="s">
        <v>4</v>
      </c>
    </row>
    <row r="4" spans="1:3">
      <c s="3" r="A4" t="s">
        <v>5</v>
      </c>
      <c s="5" r="C4" t="n">
        <v>6404862</v>
      </c>
    </row>
    <row r="5" spans="1:3">
      <c s="3" r="A5" t="s">
        <v>6</v>
      </c>
    </row>
    <row r="6" spans="1:3">
      <c s="3" r="A6" t="s">
        <v>5</v>
      </c>
      <c s="5" r="C6" t="n">
        <v>66284329</v>
      </c>
    </row>
    <row r="7" spans="1:3">
      <c s="3" r="A7" t="s">
        <v>7</v>
      </c>
      <c s="3" r="B7" t="s">
        <v>8</v>
      </c>
    </row>
    <row r="8" spans="1:3">
      <c s="3" r="A8" t="s">
        <v>9</v>
      </c>
      <c s="5" r="B8" t="n">
        <v>43196</v>
      </c>
    </row>
    <row r="9" spans="1:3">
      <c s="3" r="A9" t="s">
        <v>10</v>
      </c>
      <c s="3" r="B9" t="s">
        <v>11</v>
      </c>
    </row>
    <row r="10" spans="1:3">
      <c s="3" r="A10" t="s">
        <v>12</v>
      </c>
      <c s="3" r="B10" t="s">
        <v>13</v>
      </c>
    </row>
    <row r="11" spans="1:3">
      <c s="3" r="A11" t="s">
        <v>14</v>
      </c>
      <c s="3" r="B11" t="s">
        <v>15</v>
      </c>
    </row>
    <row r="12" spans="1:3">
      <c s="3" r="A12" t="s">
        <v>16</v>
      </c>
      <c s="3" r="B12" t="s">
        <v>17</v>
      </c>
    </row>
    <row r="13" spans="1:3">
      <c s="3" r="A13" t="s">
        <v>18</v>
      </c>
      <c s="3" r="B13" t="s">
        <v>19</v>
      </c>
    </row>
    <row r="14" spans="1:3">
      <c s="3" r="A14" t="s">
        <v>20</v>
      </c>
      <c s="3" r="B14" t="s">
        <v>19</v>
      </c>
    </row>
    <row r="15" spans="1:3">
      <c s="3" r="A15" t="s">
        <v>21</v>
      </c>
      <c s="3" r="B15" t="s">
        <v>22</v>
      </c>
    </row>
    <row r="16" spans="1:3">
      <c s="3" r="A16" t="s">
        <v>23</v>
      </c>
      <c s="3" r="B16" t="s">
        <v>24</v>
      </c>
    </row>
    <row r="17" spans="1:3">
      <c s="3" r="A17" t="s">
        <v>25</v>
      </c>
      <c s="5" r="B17" t="n">
        <v>2016</v>
      </c>
    </row>
    <row r="18" spans="1:3">
      <c s="3" r="A18" t="s">
        <v>26</v>
      </c>
      <c s="4" r="B18" t="s">
        <v>27</v>
      </c>
    </row>
    <row r="19" spans="1:3">
      <c s="3" r="A19" t="s">
        <v>28</v>
      </c>
      <c s="3" r="B19"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7</v>
      </c>
      <c s="2" r="B1" t="s">
        <v>1</v>
      </c>
    </row>
    <row r="2" spans="1:2">
      <c s="2" r="B2" t="s">
        <v>2</v>
      </c>
    </row>
    <row r="3" spans="1:2">
      <c s="6" r="A3" t="s">
        <v>148</v>
      </c>
    </row>
    <row r="4" spans="1:2">
      <c s="3" r="A4" t="s">
        <v>158</v>
      </c>
      <c s="3"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60</v>
      </c>
      <c s="2" r="B1" t="s">
        <v>1</v>
      </c>
    </row>
    <row r="2" spans="1:2">
      <c s="2" r="B2" t="s">
        <v>2</v>
      </c>
    </row>
    <row r="3" spans="1:2">
      <c s="6" r="A3" t="s">
        <v>148</v>
      </c>
    </row>
    <row r="4" spans="1:2">
      <c s="3" r="A4" t="s">
        <v>161</v>
      </c>
      <c s="3"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63</v>
      </c>
      <c s="2" r="B1" t="s">
        <v>1</v>
      </c>
    </row>
    <row r="2" spans="1:2">
      <c s="2" r="B2" t="s">
        <v>2</v>
      </c>
    </row>
    <row r="3" spans="1:2">
      <c s="6" r="A3" t="s">
        <v>148</v>
      </c>
    </row>
    <row r="4" spans="1:2">
      <c s="3" r="A4" t="s">
        <v>164</v>
      </c>
      <c s="3"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6</v>
      </c>
      <c s="2" r="B1" t="s">
        <v>1</v>
      </c>
    </row>
    <row r="2" spans="1:2">
      <c s="2" r="B2" t="s">
        <v>2</v>
      </c>
    </row>
    <row r="3" spans="1:2">
      <c s="6" r="A3" t="s">
        <v>148</v>
      </c>
    </row>
    <row r="4" spans="1:2">
      <c s="3" r="A4" t="s">
        <v>167</v>
      </c>
      <c s="3"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69</v>
      </c>
      <c s="2" r="B1" t="s">
        <v>1</v>
      </c>
    </row>
    <row r="2" spans="1:2">
      <c s="2" r="B2" t="s">
        <v>2</v>
      </c>
    </row>
    <row r="3" spans="1:2">
      <c s="6" r="A3" t="s">
        <v>148</v>
      </c>
    </row>
    <row r="4" spans="1:2">
      <c s="3" r="A4" t="s">
        <v>170</v>
      </c>
      <c s="3"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2</v>
      </c>
      <c s="2" r="B1" t="s">
        <v>1</v>
      </c>
    </row>
    <row r="2" spans="1:2">
      <c s="2" r="B2" t="s">
        <v>2</v>
      </c>
    </row>
    <row r="3" spans="1:2">
      <c s="6" r="A3" t="s">
        <v>148</v>
      </c>
    </row>
    <row r="4" spans="1:2">
      <c s="3" r="A4" t="s">
        <v>173</v>
      </c>
      <c s="3"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175</v>
      </c>
      <c s="2" r="B1" t="s">
        <v>1</v>
      </c>
    </row>
    <row r="2" spans="1:2">
      <c s="2" r="B2" t="s">
        <v>2</v>
      </c>
    </row>
    <row r="3" spans="1:2">
      <c s="6" r="A3" t="s">
        <v>176</v>
      </c>
    </row>
    <row r="4" spans="1:2">
      <c s="3" r="A4" t="s">
        <v>177</v>
      </c>
      <c s="3" r="B4" t="s">
        <v>178</v>
      </c>
    </row>
    <row r="5" spans="1:2">
      <c s="3" r="A5" t="s">
        <v>179</v>
      </c>
      <c s="3" r="B5" t="s">
        <v>180</v>
      </c>
    </row>
    <row r="6" spans="1:2">
      <c s="3" r="A6" t="s">
        <v>181</v>
      </c>
      <c s="3" r="B6" t="s">
        <v>182</v>
      </c>
    </row>
    <row r="7" spans="1:2">
      <c s="3" r="A7" t="s">
        <v>183</v>
      </c>
      <c s="3" r="B7" t="s">
        <v>184</v>
      </c>
    </row>
    <row r="8" spans="1:2">
      <c s="3" r="A8" t="s">
        <v>185</v>
      </c>
      <c s="3" r="B8" t="s">
        <v>186</v>
      </c>
    </row>
    <row r="9" spans="1:2">
      <c s="3" r="A9" t="s">
        <v>187</v>
      </c>
      <c s="3" r="B9" t="s">
        <v>188</v>
      </c>
    </row>
    <row r="10" spans="1:2">
      <c s="3" r="A10" t="s">
        <v>189</v>
      </c>
      <c s="3" r="B10" t="s">
        <v>190</v>
      </c>
    </row>
    <row r="11" spans="1:2">
      <c s="3" r="A11" t="s">
        <v>191</v>
      </c>
      <c s="3" r="B11"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193</v>
      </c>
      <c s="2" r="B1" t="s">
        <v>1</v>
      </c>
    </row>
    <row r="2" spans="1:2">
      <c s="2" r="B2" t="s">
        <v>2</v>
      </c>
    </row>
    <row r="3" spans="1:2">
      <c s="6" r="A3" t="s">
        <v>194</v>
      </c>
    </row>
    <row r="4" spans="1:2">
      <c s="3" r="A4" t="s">
        <v>195</v>
      </c>
      <c s="3" r="B4" t="s">
        <v>196</v>
      </c>
    </row>
    <row r="5" spans="1:2">
      <c s="3" r="A5" t="s">
        <v>197</v>
      </c>
      <c s="3" r="B5"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6" r="A3" t="s">
        <v>194</v>
      </c>
    </row>
    <row r="4" spans="1:2">
      <c s="3" r="A4" t="s">
        <v>200</v>
      </c>
      <c s="3" r="B4" t="s">
        <v>201</v>
      </c>
    </row>
    <row r="5" spans="1:2">
      <c s="3" r="A5" t="s">
        <v>202</v>
      </c>
      <c s="3" r="B5" t="s">
        <v>203</v>
      </c>
    </row>
    <row r="6" spans="1:2">
      <c s="3" r="A6" t="s">
        <v>204</v>
      </c>
      <c s="3" r="B6"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06</v>
      </c>
      <c s="2" r="B1" t="s">
        <v>1</v>
      </c>
    </row>
    <row r="2" spans="1:2">
      <c s="2" r="B2" t="s">
        <v>2</v>
      </c>
    </row>
    <row r="3" spans="1:2">
      <c s="6" r="A3" t="s">
        <v>194</v>
      </c>
    </row>
    <row r="4" spans="1:2">
      <c s="3" r="A4" t="s">
        <v>207</v>
      </c>
      <c s="3" r="B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0</v>
      </c>
      <c s="2" r="B1" t="s">
        <v>2</v>
      </c>
      <c s="2" r="C1" t="s">
        <v>31</v>
      </c>
    </row>
    <row r="2" spans="1:3">
      <c s="3" r="A2" t="s">
        <v>32</v>
      </c>
    </row>
    <row r="3" spans="1:3">
      <c s="6" r="A3" t="s">
        <v>33</v>
      </c>
    </row>
    <row r="4" spans="1:3">
      <c s="3" r="A4" t="s">
        <v>34</v>
      </c>
      <c s="7" r="B4" t="n">
        <v>8436000</v>
      </c>
      <c s="7" r="C4" t="n">
        <v>11945000</v>
      </c>
    </row>
    <row r="5" spans="1:3">
      <c s="3" r="A5" t="s">
        <v>35</v>
      </c>
    </row>
    <row r="6" spans="1:3">
      <c s="6" r="A6" t="s">
        <v>33</v>
      </c>
    </row>
    <row r="7" spans="1:3">
      <c s="3" r="A7" t="s">
        <v>34</v>
      </c>
      <c s="5" r="B7" t="n">
        <v>9853000</v>
      </c>
      <c s="5" r="C7" t="n">
        <v>10785000</v>
      </c>
    </row>
    <row r="8" spans="1:3">
      <c s="3" r="A8" t="s">
        <v>36</v>
      </c>
    </row>
    <row r="9" spans="1:3">
      <c s="6" r="A9" t="s">
        <v>37</v>
      </c>
    </row>
    <row r="10" spans="1:3">
      <c s="3" r="A10" t="s">
        <v>38</v>
      </c>
      <c s="5" r="B10" t="n">
        <v>8924000</v>
      </c>
      <c s="5" r="C10" t="n">
        <v>10511000</v>
      </c>
    </row>
    <row r="11" spans="1:3">
      <c s="3" r="A11" t="s">
        <v>4</v>
      </c>
    </row>
    <row r="12" spans="1:3">
      <c s="6" r="A12" t="s">
        <v>39</v>
      </c>
    </row>
    <row r="13" spans="1:3">
      <c s="3" r="A13" t="s">
        <v>40</v>
      </c>
      <c s="5" r="B13" t="n">
        <v>19920000</v>
      </c>
      <c s="5" r="C13" t="n">
        <v>19325000</v>
      </c>
    </row>
    <row r="14" spans="1:3">
      <c s="3" r="A14" t="s">
        <v>41</v>
      </c>
      <c s="5" r="B14" t="n">
        <v>-23340000</v>
      </c>
      <c s="5" r="C14" t="n">
        <v>-22685000</v>
      </c>
    </row>
    <row r="15" spans="1:3">
      <c s="3" r="A15" t="s">
        <v>42</v>
      </c>
      <c s="5" r="B15" t="n">
        <v>120654000</v>
      </c>
      <c s="5" r="C15" t="n">
        <v>97318000</v>
      </c>
    </row>
    <row r="16" spans="1:3">
      <c s="3" r="A16" t="s">
        <v>43</v>
      </c>
      <c s="5" r="B16" t="n">
        <v>137842000</v>
      </c>
      <c s="5" r="C16" t="n">
        <v>121473000</v>
      </c>
    </row>
    <row r="17" spans="1:3">
      <c s="3" r="A17" t="s">
        <v>44</v>
      </c>
      <c s="5" r="B17" t="n">
        <v>49444000</v>
      </c>
      <c s="5" r="C17" t="n">
        <v>49690000</v>
      </c>
    </row>
    <row r="18" spans="1:3">
      <c s="3" r="A18" t="s">
        <v>45</v>
      </c>
      <c s="5" r="B18" t="n">
        <v>6371000</v>
      </c>
      <c s="5" r="C18" t="n">
        <v>6462000</v>
      </c>
    </row>
    <row r="19" spans="1:3">
      <c s="3" r="A19" t="s">
        <v>46</v>
      </c>
      <c s="5" r="B19" t="n">
        <v>323235000</v>
      </c>
      <c s="5" r="C19" t="n">
        <v>285454000</v>
      </c>
    </row>
    <row r="20" spans="1:3">
      <c s="3" r="A20" t="s">
        <v>47</v>
      </c>
      <c s="5" r="B20" t="n">
        <v>322830000</v>
      </c>
      <c s="5" r="C20" t="n">
        <v>234475000</v>
      </c>
    </row>
    <row r="21" spans="1:3">
      <c s="3" r="A21" t="s">
        <v>48</v>
      </c>
      <c s="5" r="B21" t="n">
        <v>1338861000</v>
      </c>
      <c s="5" r="C21" t="n">
        <v>1114626000</v>
      </c>
    </row>
    <row r="22" spans="1:3">
      <c s="3" r="A22" t="s">
        <v>49</v>
      </c>
      <c s="5" r="B22" t="n">
        <v>484662000</v>
      </c>
      <c s="5" r="C22" t="n">
        <v>423236000</v>
      </c>
    </row>
    <row r="23" spans="1:3">
      <c s="3" r="A23" t="s">
        <v>50</v>
      </c>
      <c s="5" r="B23" t="n">
        <v>69131000</v>
      </c>
      <c s="5" r="C23" t="n">
        <v>53280000</v>
      </c>
    </row>
    <row r="24" spans="1:3">
      <c s="3" r="A24" t="s">
        <v>51</v>
      </c>
      <c s="5" r="B24" t="n">
        <v>13599000</v>
      </c>
      <c s="5" r="C24" t="n">
        <v>13599000</v>
      </c>
    </row>
    <row r="25" spans="1:3">
      <c s="3" r="A25" t="s">
        <v>52</v>
      </c>
      <c s="5" r="B25" t="n">
        <v>5781000</v>
      </c>
      <c s="5" r="C25" t="n">
        <v>3038000</v>
      </c>
    </row>
    <row r="26" spans="1:3">
      <c s="3" r="A26" t="s">
        <v>53</v>
      </c>
      <c s="5" r="B26" t="n">
        <v>2558099000</v>
      </c>
      <c s="5" r="C26" t="n">
        <v>2127708000</v>
      </c>
    </row>
    <row r="27" spans="1:3">
      <c s="3" r="A27" t="s">
        <v>54</v>
      </c>
      <c s="5" r="B27" t="n">
        <v>6068000</v>
      </c>
      <c s="5" r="C27" t="n">
        <v>4532000</v>
      </c>
    </row>
    <row r="28" spans="1:3">
      <c s="3" r="A28" t="s">
        <v>55</v>
      </c>
      <c s="5" r="B28" t="n">
        <v>21840000</v>
      </c>
      <c s="5" r="C28" t="n">
        <v>28983000</v>
      </c>
    </row>
    <row r="29" spans="1:3">
      <c s="3" r="A29" t="s">
        <v>56</v>
      </c>
      <c s="5" r="B29" t="n">
        <v>25426000</v>
      </c>
      <c s="5" r="C29" t="n">
        <v>12717000</v>
      </c>
    </row>
    <row r="30" spans="1:3">
      <c s="3" r="A30" t="s">
        <v>57</v>
      </c>
      <c s="5" r="B30" t="n">
        <v>11709000</v>
      </c>
      <c s="5" r="C30" t="n">
        <v>14348000</v>
      </c>
    </row>
    <row r="31" spans="1:3">
      <c s="3" r="A31" t="s">
        <v>58</v>
      </c>
      <c s="5" r="B31" t="n">
        <v>931000</v>
      </c>
      <c s="5" r="C31" t="n">
        <v>771000</v>
      </c>
    </row>
    <row r="32" spans="1:3">
      <c s="3" r="A32" t="s">
        <v>59</v>
      </c>
      <c s="5" r="B32" t="n">
        <v>3565000</v>
      </c>
      <c s="5" r="C32" t="n">
        <v>3514000</v>
      </c>
    </row>
    <row r="33" spans="1:3">
      <c s="3" r="A33" t="s">
        <v>60</v>
      </c>
      <c s="5" r="B33" t="n">
        <v>4250000</v>
      </c>
      <c s="5" r="C33" t="n">
        <v>0</v>
      </c>
    </row>
    <row r="34" spans="1:3">
      <c s="3" r="A34" t="s">
        <v>61</v>
      </c>
      <c s="5" r="B34" t="n">
        <v>92078000</v>
      </c>
      <c s="5" r="C34" t="n">
        <v>87595000</v>
      </c>
    </row>
    <row r="35" spans="1:3">
      <c s="3" r="A35" t="s">
        <v>62</v>
      </c>
      <c s="5" r="B35" t="n">
        <v>1631928000</v>
      </c>
      <c s="5" r="C35" t="n">
        <v>1220084000</v>
      </c>
    </row>
    <row r="36" spans="1:3">
      <c s="3" r="A36" t="s">
        <v>63</v>
      </c>
      <c s="5" r="B36" t="n">
        <v>2054000</v>
      </c>
      <c s="5" r="C36" t="n">
        <v>2171000</v>
      </c>
    </row>
    <row r="37" spans="1:3">
      <c s="3" r="A37" t="s">
        <v>64</v>
      </c>
      <c s="5" r="B37" t="n">
        <v>357433000</v>
      </c>
      <c s="5" r="C37" t="n">
        <v>351546000</v>
      </c>
    </row>
    <row r="38" spans="1:3">
      <c s="3" r="A38" t="s">
        <v>65</v>
      </c>
      <c s="5" r="B38" t="n">
        <v>35857000</v>
      </c>
      <c s="5" r="C38" t="n">
        <v>36337000</v>
      </c>
    </row>
    <row r="39" spans="1:3">
      <c s="3" r="A39" t="s">
        <v>52</v>
      </c>
      <c s="5" r="B39" t="n">
        <v>648000</v>
      </c>
      <c s="5" r="C39" t="n">
        <v>701000</v>
      </c>
    </row>
    <row r="40" spans="1:3">
      <c s="3" r="A40" t="s">
        <v>66</v>
      </c>
      <c s="5" r="B40" t="n">
        <v>2119998000</v>
      </c>
      <c s="5" r="C40" t="n">
        <v>1698434000</v>
      </c>
    </row>
    <row r="41" spans="1:3">
      <c s="3" r="A41" t="s">
        <v>40</v>
      </c>
      <c s="5" r="B41" t="n">
        <v>656141000</v>
      </c>
      <c s="5" r="C41" t="n">
        <v>655446000</v>
      </c>
    </row>
    <row r="42" spans="1:3">
      <c s="3" r="A42" t="s">
        <v>67</v>
      </c>
      <c s="5" r="B42" t="n">
        <v>-154648000</v>
      </c>
      <c s="5" r="C42" t="n">
        <v>-163638000</v>
      </c>
    </row>
    <row r="43" spans="1:3">
      <c s="3" r="A43" t="s">
        <v>68</v>
      </c>
      <c s="5" r="B43" t="n">
        <v>-17284000</v>
      </c>
      <c s="5" r="C43" t="n">
        <v>-17284000</v>
      </c>
    </row>
    <row r="44" spans="1:3">
      <c s="3" r="A44" t="s">
        <v>69</v>
      </c>
      <c s="5" r="B44" t="n">
        <v>504129000</v>
      </c>
      <c s="5" r="C44" t="n">
        <v>493849000</v>
      </c>
    </row>
    <row r="45" spans="1:3">
      <c s="3" r="A45" t="s">
        <v>41</v>
      </c>
      <c s="5" r="B45" t="n">
        <v>-42688000</v>
      </c>
      <c s="5" r="C45" t="n">
        <v>-41890000</v>
      </c>
    </row>
    <row r="46" spans="1:3">
      <c s="3" r="A46" t="s">
        <v>70</v>
      </c>
      <c s="5" r="B46" t="n">
        <v>438101000</v>
      </c>
      <c s="5" r="C46" t="n">
        <v>429274000</v>
      </c>
    </row>
    <row r="47" spans="1:3">
      <c s="3" r="A47" t="s">
        <v>71</v>
      </c>
      <c s="7" r="B47" t="n">
        <v>2558099000</v>
      </c>
      <c s="7" r="C47" t="n">
        <v>212770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09</v>
      </c>
      <c s="2" r="B1" t="s">
        <v>1</v>
      </c>
    </row>
    <row r="2" spans="1:2">
      <c s="2" r="B2" t="s">
        <v>2</v>
      </c>
    </row>
    <row r="3" spans="1:2">
      <c s="6" r="A3" t="s">
        <v>194</v>
      </c>
    </row>
    <row r="4" spans="1:2">
      <c s="3" r="A4" t="s">
        <v>210</v>
      </c>
      <c s="3" r="B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2</v>
      </c>
      <c s="2" r="B1" t="s">
        <v>1</v>
      </c>
    </row>
    <row r="2" spans="1:2">
      <c s="2" r="B2" t="s">
        <v>2</v>
      </c>
    </row>
    <row r="3" spans="1:2">
      <c s="6" r="A3" t="s">
        <v>194</v>
      </c>
    </row>
    <row r="4" spans="1:2">
      <c s="3" r="A4" t="s">
        <v>213</v>
      </c>
      <c s="3" r="B4" t="s">
        <v>214</v>
      </c>
    </row>
    <row r="5" spans="1:2">
      <c s="3" r="A5" t="s">
        <v>215</v>
      </c>
      <c s="3" r="B5" t="s">
        <v>216</v>
      </c>
    </row>
    <row r="6" spans="1:2">
      <c s="3" r="A6" t="s">
        <v>217</v>
      </c>
      <c s="3" r="B6"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219</v>
      </c>
      <c s="2" r="B1" t="s">
        <v>1</v>
      </c>
    </row>
    <row r="2" spans="1:2">
      <c s="2" r="B2" t="s">
        <v>2</v>
      </c>
    </row>
    <row r="3" spans="1:2">
      <c s="6" r="A3" t="s">
        <v>194</v>
      </c>
    </row>
    <row r="4" spans="1:2">
      <c s="3" r="A4" t="s">
        <v>220</v>
      </c>
      <c s="3" r="B4" t="s">
        <v>221</v>
      </c>
    </row>
    <row r="5" spans="1:2">
      <c s="3" r="A5" t="s">
        <v>222</v>
      </c>
      <c s="3" r="B5"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24</v>
      </c>
      <c s="2" r="B1" t="s">
        <v>1</v>
      </c>
    </row>
    <row r="2" spans="1:2">
      <c s="2" r="B2" t="s">
        <v>2</v>
      </c>
    </row>
    <row r="3" spans="1:2">
      <c s="6" r="A3" t="s">
        <v>194</v>
      </c>
    </row>
    <row r="4" spans="1:2">
      <c s="3" r="A4" t="s">
        <v>225</v>
      </c>
      <c s="3" r="B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227</v>
      </c>
      <c s="2" r="B1" t="s">
        <v>1</v>
      </c>
    </row>
    <row r="2" spans="1:2">
      <c s="2" r="B2" t="s">
        <v>228</v>
      </c>
    </row>
    <row r="3" spans="1:2">
      <c s="3" r="A3" t="s">
        <v>229</v>
      </c>
      <c s="9" r="B3" t="n">
        <v>99.40000000000001</v>
      </c>
    </row>
    <row r="4" spans="1:2">
      <c s="3" r="A4" t="s">
        <v>230</v>
      </c>
      <c s="9" r="B4" t="n">
        <v>3.7</v>
      </c>
    </row>
    <row r="5" spans="1:2">
      <c s="3" r="A5" t="s">
        <v>231</v>
      </c>
      <c s="3" r="B5" t="s">
        <v>232</v>
      </c>
    </row>
    <row r="6" spans="1:2">
      <c s="3" r="A6" t="s">
        <v>233</v>
      </c>
      <c s="3" r="B6"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5</v>
      </c>
      <c s="2" r="B1" t="s">
        <v>1</v>
      </c>
    </row>
    <row r="2" spans="1:3">
      <c s="2" r="B2" t="s">
        <v>2</v>
      </c>
      <c s="2" r="C2" t="s">
        <v>79</v>
      </c>
    </row>
    <row r="3" spans="1:3">
      <c s="3" r="A3" t="s">
        <v>97</v>
      </c>
      <c s="5" r="B3" t="n">
        <v>71791</v>
      </c>
      <c s="5" r="C3" t="n">
        <v>58224</v>
      </c>
    </row>
    <row r="4" spans="1:3">
      <c s="3" r="A4" t="s">
        <v>236</v>
      </c>
      <c s="5" r="B4" t="n">
        <v>791</v>
      </c>
      <c s="5" r="C4" t="n">
        <v>513</v>
      </c>
    </row>
    <row r="5" spans="1:3">
      <c s="3" r="A5" t="s">
        <v>237</v>
      </c>
      <c s="5" r="B5" t="n">
        <v>72582</v>
      </c>
      <c s="5" r="C5" t="n">
        <v>5873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r="A1" t="s">
        <v>238</v>
      </c>
      <c s="2" r="B1" t="s">
        <v>1</v>
      </c>
    </row>
    <row r="2" spans="1:3">
      <c s="2" r="B2" t="s">
        <v>2</v>
      </c>
      <c s="2" r="C2" t="s">
        <v>31</v>
      </c>
    </row>
    <row r="3" spans="1:3">
      <c s="3" r="A3" t="s">
        <v>239</v>
      </c>
    </row>
    <row r="4" spans="1:3">
      <c s="3" r="A4" t="s">
        <v>240</v>
      </c>
      <c s="7" r="B4" t="n">
        <v>44544000</v>
      </c>
      <c s="7" r="C4" t="n">
        <v>36529000</v>
      </c>
    </row>
    <row r="5" spans="1:3">
      <c s="3" r="A5" t="s">
        <v>241</v>
      </c>
    </row>
    <row r="6" spans="1:3">
      <c s="3" r="A6" t="s">
        <v>242</v>
      </c>
      <c s="3" r="B6" t="s">
        <v>243</v>
      </c>
    </row>
    <row r="7" spans="1:3">
      <c s="3" r="A7" t="s">
        <v>244</v>
      </c>
    </row>
    <row r="8" spans="1:3">
      <c s="3" r="A8" t="s">
        <v>242</v>
      </c>
      <c s="3" r="B8" t="s">
        <v>245</v>
      </c>
    </row>
    <row r="9" spans="1:3">
      <c s="3" r="A9" t="s">
        <v>246</v>
      </c>
    </row>
    <row r="10" spans="1:3">
      <c s="3" r="A10" t="s">
        <v>240</v>
      </c>
      <c s="7" r="B10" t="n">
        <v>121250000</v>
      </c>
      <c s="5" r="C10" t="n">
        <v>85626000</v>
      </c>
    </row>
    <row r="11" spans="1:3">
      <c s="3" r="A11" t="s">
        <v>247</v>
      </c>
    </row>
    <row r="12" spans="1:3">
      <c s="3" r="A12" t="s">
        <v>242</v>
      </c>
      <c s="3" r="B12" t="s">
        <v>248</v>
      </c>
    </row>
    <row r="13" spans="1:3">
      <c s="3" r="A13" t="s">
        <v>249</v>
      </c>
    </row>
    <row r="14" spans="1:3">
      <c s="3" r="A14" t="s">
        <v>242</v>
      </c>
      <c s="3" r="B14" t="s">
        <v>250</v>
      </c>
    </row>
    <row r="15" spans="1:3">
      <c s="3" r="A15" t="s">
        <v>251</v>
      </c>
    </row>
    <row r="16" spans="1:3">
      <c s="3" r="A16" t="s">
        <v>240</v>
      </c>
      <c s="7" r="B16" t="n">
        <v>457544000</v>
      </c>
      <c s="5" r="C16" t="n">
        <v>420380000</v>
      </c>
    </row>
    <row r="17" spans="1:3">
      <c s="3" r="A17" t="s">
        <v>240</v>
      </c>
      <c s="5" r="B17" t="n">
        <v>623338000</v>
      </c>
      <c s="5" r="C17" t="n">
        <v>542535000</v>
      </c>
    </row>
    <row r="18" spans="1:3">
      <c s="3" r="A18" t="s">
        <v>252</v>
      </c>
      <c s="5" r="B18" t="n">
        <v>300508000</v>
      </c>
      <c s="5" r="C18" t="n">
        <v>308060000</v>
      </c>
    </row>
    <row r="19" spans="1:3">
      <c s="3" r="A19" t="s">
        <v>47</v>
      </c>
      <c s="7" r="B19" t="n">
        <v>322830000</v>
      </c>
      <c s="7" r="C19" t="n">
        <v>234475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5"/>
  </cols>
  <sheetData>
    <row r="1" spans="1:6">
      <c s="1" r="A1" t="s">
        <v>253</v>
      </c>
      <c s="2" r="B1" t="s">
        <v>254</v>
      </c>
      <c s="2" r="C1" t="s">
        <v>255</v>
      </c>
      <c s="2" r="D1" t="s">
        <v>2</v>
      </c>
      <c s="2" r="E1" t="s">
        <v>79</v>
      </c>
      <c s="2" r="F1" t="s">
        <v>31</v>
      </c>
    </row>
    <row r="2" spans="1:6">
      <c s="3" r="A2" t="s">
        <v>256</v>
      </c>
    </row>
    <row r="3" spans="1:6">
      <c s="3" r="A3" t="s">
        <v>134</v>
      </c>
      <c s="7" r="C3" t="n">
        <v>11200000</v>
      </c>
      <c s="7" r="D3" t="n">
        <v>11200000</v>
      </c>
    </row>
    <row r="4" spans="1:6">
      <c s="3" r="A4" t="s">
        <v>257</v>
      </c>
      <c s="7" r="C4" t="n">
        <v>2000000</v>
      </c>
    </row>
    <row r="5" spans="1:6">
      <c s="3" r="A5" t="s">
        <v>258</v>
      </c>
      <c s="3" r="D5" t="s">
        <v>259</v>
      </c>
    </row>
    <row r="6" spans="1:6">
      <c s="3" r="A6" t="s">
        <v>260</v>
      </c>
      <c s="7" r="D6" t="n">
        <v>-41200000</v>
      </c>
    </row>
    <row r="7" spans="1:6">
      <c s="3" r="A7" t="s">
        <v>261</v>
      </c>
    </row>
    <row r="8" spans="1:6">
      <c s="3" r="A8" t="s">
        <v>134</v>
      </c>
      <c s="7" r="B8" t="n">
        <v>16000000</v>
      </c>
      <c s="3" r="D8" t="s">
        <v>259</v>
      </c>
    </row>
    <row r="9" spans="1:6">
      <c s="3" r="A9" t="s">
        <v>258</v>
      </c>
      <c s="5" r="B9" t="n">
        <v>443400000</v>
      </c>
      <c s="7" r="D9" t="n">
        <v>443448000</v>
      </c>
    </row>
    <row r="10" spans="1:6">
      <c s="3" r="A10" t="s">
        <v>260</v>
      </c>
      <c s="7" r="D10" t="n">
        <v>427448000</v>
      </c>
    </row>
    <row r="11" spans="1:6">
      <c s="3" r="A11" t="s">
        <v>262</v>
      </c>
    </row>
    <row r="12" spans="1:6">
      <c s="3" r="A12" t="s">
        <v>263</v>
      </c>
      <c s="3" r="D12" t="s">
        <v>248</v>
      </c>
    </row>
    <row r="13" spans="1:6">
      <c s="3" r="A13" t="s">
        <v>264</v>
      </c>
    </row>
    <row r="14" spans="1:6">
      <c s="3" r="A14" t="s">
        <v>263</v>
      </c>
      <c s="3" r="D14" t="s">
        <v>245</v>
      </c>
    </row>
    <row r="15" spans="1:6">
      <c s="3" r="A15" t="s">
        <v>265</v>
      </c>
    </row>
    <row r="16" spans="1:6">
      <c s="3" r="A16" t="s">
        <v>266</v>
      </c>
      <c s="7" r="D16" t="n">
        <v>15100000</v>
      </c>
    </row>
    <row r="17" spans="1:6">
      <c s="3" r="A17" t="s">
        <v>267</v>
      </c>
      <c s="3" r="D17" t="s">
        <v>268</v>
      </c>
    </row>
    <row r="18" spans="1:6">
      <c s="3" r="A18" t="s">
        <v>269</v>
      </c>
    </row>
    <row r="19" spans="1:6">
      <c s="3" r="A19" t="s">
        <v>266</v>
      </c>
      <c s="7" r="D19" t="n">
        <v>1600000</v>
      </c>
    </row>
    <row r="20" spans="1:6">
      <c s="3" r="A20" t="s">
        <v>267</v>
      </c>
      <c s="3" r="D20" t="s">
        <v>270</v>
      </c>
    </row>
    <row r="21" spans="1:6">
      <c s="3" r="A21" t="s">
        <v>271</v>
      </c>
    </row>
    <row r="22" spans="1:6">
      <c s="3" r="A22" t="s">
        <v>266</v>
      </c>
      <c s="7" r="D22" t="n">
        <v>2600000</v>
      </c>
    </row>
    <row r="23" spans="1:6">
      <c s="3" r="A23" t="s">
        <v>267</v>
      </c>
      <c s="3" r="D23" t="s">
        <v>272</v>
      </c>
    </row>
    <row r="24" spans="1:6">
      <c s="3" r="A24" t="s">
        <v>273</v>
      </c>
    </row>
    <row r="25" spans="1:6">
      <c s="3" r="A25" t="s">
        <v>274</v>
      </c>
      <c s="7" r="D25" t="n">
        <v>6700000</v>
      </c>
    </row>
    <row r="26" spans="1:6">
      <c s="3" r="A26" t="s">
        <v>275</v>
      </c>
    </row>
    <row r="27" spans="1:6">
      <c s="3" r="A27" t="s">
        <v>260</v>
      </c>
      <c s="5" r="B27" t="n">
        <v>416200000</v>
      </c>
    </row>
    <row r="28" spans="1:6">
      <c s="3" r="A28" t="s">
        <v>276</v>
      </c>
      <c s="5" r="D28" t="n">
        <v>71600000</v>
      </c>
    </row>
    <row r="29" spans="1:6">
      <c s="3" r="A29" t="s">
        <v>277</v>
      </c>
      <c s="5" r="D29" t="n">
        <v>16600000</v>
      </c>
    </row>
    <row r="30" spans="1:6">
      <c s="3" r="A30" t="s">
        <v>278</v>
      </c>
      <c s="7" r="D30" t="n">
        <v>5800000</v>
      </c>
    </row>
    <row r="31" spans="1:6">
      <c s="3" r="A31" t="s">
        <v>279</v>
      </c>
    </row>
    <row r="32" spans="1:6">
      <c s="3" r="A32" t="s">
        <v>134</v>
      </c>
      <c s="3" r="D32" t="s">
        <v>259</v>
      </c>
    </row>
    <row r="33" spans="1:6">
      <c s="3" r="A33" t="s">
        <v>258</v>
      </c>
      <c s="7" r="D33" t="n">
        <v>30000000</v>
      </c>
    </row>
    <row r="34" spans="1:6">
      <c s="3" r="A34" t="s">
        <v>260</v>
      </c>
      <c s="5" r="D34" t="n">
        <v>30000000</v>
      </c>
    </row>
    <row r="35" spans="1:6">
      <c s="3" r="A35" t="s">
        <v>280</v>
      </c>
      <c s="5" r="D35" t="n">
        <v>200000</v>
      </c>
    </row>
    <row r="36" spans="1:6">
      <c s="3" r="A36" t="s">
        <v>281</v>
      </c>
    </row>
    <row r="37" spans="1:6">
      <c s="3" r="A37" t="s">
        <v>282</v>
      </c>
      <c s="7" r="B37" t="n">
        <v>425000000</v>
      </c>
    </row>
    <row r="38" spans="1:6">
      <c s="3" r="A38" t="s">
        <v>134</v>
      </c>
      <c s="5" r="D38" t="n">
        <v>11200000</v>
      </c>
      <c s="7" r="E38" t="n">
        <v>0</v>
      </c>
    </row>
    <row r="39" spans="1:6">
      <c s="3" r="A39" t="s">
        <v>258</v>
      </c>
      <c s="5" r="D39" t="n">
        <v>473448000</v>
      </c>
    </row>
    <row r="40" spans="1:6">
      <c s="3" r="A40" t="s">
        <v>260</v>
      </c>
      <c s="5" r="D40" t="n">
        <v>416248000</v>
      </c>
    </row>
    <row r="41" spans="1:6">
      <c s="3" r="A41" t="s">
        <v>282</v>
      </c>
      <c s="5" r="D41" t="n">
        <v>1600000000</v>
      </c>
      <c s="7" r="F41" t="n">
        <v>1200000000</v>
      </c>
    </row>
    <row r="42" spans="1:6">
      <c s="3" r="A42" t="s">
        <v>266</v>
      </c>
      <c s="5" r="D42" t="n">
        <v>19739000</v>
      </c>
    </row>
    <row r="43" spans="1:6">
      <c s="3" r="A43" t="s">
        <v>276</v>
      </c>
      <c s="7" r="D43" t="n">
        <v>7164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83</v>
      </c>
      <c s="2" r="B1" t="s">
        <v>254</v>
      </c>
      <c s="2" r="C1" t="s">
        <v>255</v>
      </c>
      <c s="2" r="D1" t="s">
        <v>2</v>
      </c>
      <c s="2" r="E1" t="s">
        <v>79</v>
      </c>
    </row>
    <row r="2" spans="1:5">
      <c s="3" r="A2" t="s">
        <v>256</v>
      </c>
    </row>
    <row r="3" spans="1:5">
      <c s="3" r="A3" t="s">
        <v>284</v>
      </c>
      <c s="3" r="D3" t="s">
        <v>259</v>
      </c>
    </row>
    <row r="4" spans="1:5">
      <c s="3" r="A4" t="s">
        <v>285</v>
      </c>
      <c s="3" r="D4" t="s">
        <v>259</v>
      </c>
    </row>
    <row r="5" spans="1:5">
      <c s="3" r="A5" t="s">
        <v>258</v>
      </c>
      <c s="3" r="D5" t="s">
        <v>259</v>
      </c>
    </row>
    <row r="6" spans="1:5">
      <c s="3" r="A6" t="s">
        <v>286</v>
      </c>
      <c s="3" r="D6" t="s">
        <v>259</v>
      </c>
    </row>
    <row r="7" spans="1:5">
      <c s="3" r="A7" t="s">
        <v>287</v>
      </c>
      <c s="3" r="D7" t="s">
        <v>259</v>
      </c>
    </row>
    <row r="8" spans="1:5">
      <c s="3" r="A8" t="s">
        <v>288</v>
      </c>
      <c s="7" r="D8" t="n">
        <v>-30000000</v>
      </c>
    </row>
    <row r="9" spans="1:5">
      <c s="3" r="A9" t="s">
        <v>289</v>
      </c>
      <c s="7" r="C9" t="n">
        <v>-11200000</v>
      </c>
      <c s="5" r="D9" t="n">
        <v>-11200000</v>
      </c>
    </row>
    <row r="10" spans="1:5">
      <c s="3" r="A10" t="s">
        <v>260</v>
      </c>
      <c s="5" r="D10" t="n">
        <v>-41200000</v>
      </c>
    </row>
    <row r="11" spans="1:5">
      <c s="3" r="A11" t="s">
        <v>279</v>
      </c>
    </row>
    <row r="12" spans="1:5">
      <c s="3" r="A12" t="s">
        <v>284</v>
      </c>
      <c s="7" r="D12" t="n">
        <v>30000000</v>
      </c>
    </row>
    <row r="13" spans="1:5">
      <c s="3" r="A13" t="s">
        <v>285</v>
      </c>
      <c s="3" r="D13" t="s">
        <v>259</v>
      </c>
    </row>
    <row r="14" spans="1:5">
      <c s="3" r="A14" t="s">
        <v>258</v>
      </c>
      <c s="7" r="D14" t="n">
        <v>30000000</v>
      </c>
    </row>
    <row r="15" spans="1:5">
      <c s="3" r="A15" t="s">
        <v>286</v>
      </c>
      <c s="3" r="D15" t="s">
        <v>259</v>
      </c>
    </row>
    <row r="16" spans="1:5">
      <c s="3" r="A16" t="s">
        <v>287</v>
      </c>
      <c s="7" r="D16" t="n">
        <v>30000000</v>
      </c>
    </row>
    <row r="17" spans="1:5">
      <c s="3" r="A17" t="s">
        <v>288</v>
      </c>
      <c s="3" r="D17" t="s">
        <v>259</v>
      </c>
    </row>
    <row r="18" spans="1:5">
      <c s="3" r="A18" t="s">
        <v>289</v>
      </c>
      <c s="3" r="D18" t="s">
        <v>259</v>
      </c>
    </row>
    <row r="19" spans="1:5">
      <c s="3" r="A19" t="s">
        <v>260</v>
      </c>
      <c s="7" r="D19" t="n">
        <v>30000000</v>
      </c>
    </row>
    <row r="20" spans="1:5">
      <c s="3" r="A20" t="s">
        <v>261</v>
      </c>
    </row>
    <row r="21" spans="1:5">
      <c s="3" r="A21" t="s">
        <v>284</v>
      </c>
      <c s="5" r="D21" t="n">
        <v>442500000</v>
      </c>
    </row>
    <row r="22" spans="1:5">
      <c s="3" r="A22" t="s">
        <v>285</v>
      </c>
      <c s="5" r="D22" t="n">
        <v>948000</v>
      </c>
    </row>
    <row r="23" spans="1:5">
      <c s="3" r="A23" t="s">
        <v>258</v>
      </c>
      <c s="7" r="B23" t="n">
        <v>443400000</v>
      </c>
      <c s="5" r="D23" t="n">
        <v>443448000</v>
      </c>
    </row>
    <row r="24" spans="1:5">
      <c s="3" r="A24" t="s">
        <v>286</v>
      </c>
      <c s="5" r="D24" t="n">
        <v>-16000000</v>
      </c>
    </row>
    <row r="25" spans="1:5">
      <c s="3" r="A25" t="s">
        <v>287</v>
      </c>
      <c s="7" r="D25" t="n">
        <v>427448000</v>
      </c>
    </row>
    <row r="26" spans="1:5">
      <c s="3" r="A26" t="s">
        <v>288</v>
      </c>
      <c s="3" r="D26" t="s">
        <v>259</v>
      </c>
    </row>
    <row r="27" spans="1:5">
      <c s="3" r="A27" t="s">
        <v>289</v>
      </c>
      <c s="7" r="B27" t="n">
        <v>-16000000</v>
      </c>
      <c s="3" r="D27" t="s">
        <v>259</v>
      </c>
    </row>
    <row r="28" spans="1:5">
      <c s="3" r="A28" t="s">
        <v>260</v>
      </c>
      <c s="7" r="D28" t="n">
        <v>427448000</v>
      </c>
    </row>
    <row r="29" spans="1:5">
      <c s="3" r="A29" t="s">
        <v>284</v>
      </c>
      <c s="5" r="D29" t="n">
        <v>472500000</v>
      </c>
    </row>
    <row r="30" spans="1:5">
      <c s="3" r="A30" t="s">
        <v>285</v>
      </c>
      <c s="5" r="D30" t="n">
        <v>948000</v>
      </c>
    </row>
    <row r="31" spans="1:5">
      <c s="3" r="A31" t="s">
        <v>258</v>
      </c>
      <c s="5" r="D31" t="n">
        <v>473448000</v>
      </c>
    </row>
    <row r="32" spans="1:5">
      <c s="3" r="A32" t="s">
        <v>286</v>
      </c>
      <c s="5" r="D32" t="n">
        <v>-16000000</v>
      </c>
    </row>
    <row r="33" spans="1:5">
      <c s="3" r="A33" t="s">
        <v>287</v>
      </c>
      <c s="5" r="D33" t="n">
        <v>457448000</v>
      </c>
    </row>
    <row r="34" spans="1:5">
      <c s="3" r="A34" t="s">
        <v>288</v>
      </c>
      <c s="5" r="D34" t="n">
        <v>-30000000</v>
      </c>
    </row>
    <row r="35" spans="1:5">
      <c s="3" r="A35" t="s">
        <v>289</v>
      </c>
      <c s="5" r="D35" t="n">
        <v>-11200000</v>
      </c>
      <c s="7" r="E35" t="n">
        <v>0</v>
      </c>
    </row>
    <row r="36" spans="1:5">
      <c s="3" r="A36" t="s">
        <v>260</v>
      </c>
      <c s="7" r="D36" t="n">
        <v>416248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0</v>
      </c>
      <c s="2" r="B1" t="s">
        <v>2</v>
      </c>
      <c s="2" r="C1" t="s">
        <v>31</v>
      </c>
    </row>
    <row r="2" spans="1:3">
      <c s="3" r="A2" t="s">
        <v>279</v>
      </c>
    </row>
    <row r="3" spans="1:3">
      <c s="3" r="A3" t="s">
        <v>128</v>
      </c>
      <c s="3" r="B3" t="s">
        <v>259</v>
      </c>
    </row>
    <row r="4" spans="1:3">
      <c s="3" r="A4" t="s">
        <v>129</v>
      </c>
      <c s="7" r="B4" t="n">
        <v>442000</v>
      </c>
    </row>
    <row r="5" spans="1:3">
      <c s="3" r="A5" t="s">
        <v>291</v>
      </c>
      <c s="5" r="B5" t="n">
        <v>1633000</v>
      </c>
    </row>
    <row r="6" spans="1:3">
      <c s="3" r="A6" t="s">
        <v>49</v>
      </c>
      <c s="5" r="B6" t="n">
        <v>10269000</v>
      </c>
    </row>
    <row r="7" spans="1:3">
      <c s="3" r="A7" t="s">
        <v>48</v>
      </c>
      <c s="7" r="B7" t="n">
        <v>18199000</v>
      </c>
    </row>
    <row r="8" spans="1:3">
      <c s="3" r="A8" t="s">
        <v>292</v>
      </c>
      <c s="3" r="B8" t="s">
        <v>259</v>
      </c>
    </row>
    <row r="9" spans="1:3">
      <c s="3" r="A9" t="s">
        <v>293</v>
      </c>
      <c s="7" r="B9" t="n">
        <v>408000</v>
      </c>
    </row>
    <row r="10" spans="1:3">
      <c s="3" r="A10" t="s">
        <v>294</v>
      </c>
      <c s="5" r="B10" t="n">
        <v>-454000</v>
      </c>
    </row>
    <row r="11" spans="1:3">
      <c s="3" r="A11" t="s">
        <v>295</v>
      </c>
      <c s="5" r="B11" t="n">
        <v>-497000</v>
      </c>
    </row>
    <row r="12" spans="1:3">
      <c s="3" r="A12" t="s">
        <v>108</v>
      </c>
      <c s="5" r="B12" t="n">
        <v>30000000</v>
      </c>
    </row>
    <row r="13" spans="1:3">
      <c s="3" r="A13" t="s">
        <v>261</v>
      </c>
    </row>
    <row r="14" spans="1:3">
      <c s="3" r="A14" t="s">
        <v>128</v>
      </c>
      <c s="5" r="B14" t="n">
        <v>19317000</v>
      </c>
    </row>
    <row r="15" spans="1:3">
      <c s="3" r="A15" t="s">
        <v>129</v>
      </c>
      <c s="5" r="B15" t="n">
        <v>3030000</v>
      </c>
    </row>
    <row r="16" spans="1:3">
      <c s="3" r="A16" t="s">
        <v>291</v>
      </c>
      <c s="5" r="B16" t="n">
        <v>97804000</v>
      </c>
    </row>
    <row r="17" spans="1:3">
      <c s="3" r="A17" t="s">
        <v>49</v>
      </c>
      <c s="5" r="B17" t="n">
        <v>61371000</v>
      </c>
    </row>
    <row r="18" spans="1:3">
      <c s="3" r="A18" t="s">
        <v>48</v>
      </c>
      <c s="5" r="B18" t="n">
        <v>231391000</v>
      </c>
    </row>
    <row r="19" spans="1:3">
      <c s="3" r="A19" t="s">
        <v>292</v>
      </c>
      <c s="5" r="B19" t="n">
        <v>19738000</v>
      </c>
    </row>
    <row r="20" spans="1:3">
      <c s="3" r="A20" t="s">
        <v>293</v>
      </c>
      <c s="5" r="B20" t="n">
        <v>3430000</v>
      </c>
    </row>
    <row r="21" spans="1:3">
      <c s="3" r="A21" t="s">
        <v>294</v>
      </c>
      <c s="5" r="B21" t="n">
        <v>-8202000</v>
      </c>
    </row>
    <row r="22" spans="1:3">
      <c s="3" r="A22" t="s">
        <v>295</v>
      </c>
      <c s="5" r="B22" t="n">
        <v>-431000</v>
      </c>
    </row>
    <row r="23" spans="1:3">
      <c s="3" r="A23" t="s">
        <v>108</v>
      </c>
      <c s="5" r="B23" t="n">
        <v>427448000</v>
      </c>
    </row>
    <row r="24" spans="1:3">
      <c s="3" r="A24" t="s">
        <v>275</v>
      </c>
    </row>
    <row r="25" spans="1:3">
      <c s="3" r="A25" t="s">
        <v>128</v>
      </c>
      <c s="5" r="B25" t="n">
        <v>19317000</v>
      </c>
    </row>
    <row r="26" spans="1:3">
      <c s="3" r="A26" t="s">
        <v>129</v>
      </c>
      <c s="5" r="B26" t="n">
        <v>3472000</v>
      </c>
    </row>
    <row r="27" spans="1:3">
      <c s="3" r="A27" t="s">
        <v>291</v>
      </c>
      <c s="5" r="B27" t="n">
        <v>99437000</v>
      </c>
    </row>
    <row r="28" spans="1:3">
      <c s="3" r="A28" t="s">
        <v>49</v>
      </c>
      <c s="5" r="B28" t="n">
        <v>71640000</v>
      </c>
    </row>
    <row r="29" spans="1:3">
      <c s="3" r="A29" t="s">
        <v>48</v>
      </c>
      <c s="5" r="B29" t="n">
        <v>249590000</v>
      </c>
    </row>
    <row r="30" spans="1:3">
      <c s="3" r="A30" t="s">
        <v>292</v>
      </c>
      <c s="5" r="B30" t="n">
        <v>19738000</v>
      </c>
    </row>
    <row r="31" spans="1:3">
      <c s="3" r="A31" t="s">
        <v>293</v>
      </c>
      <c s="5" r="B31" t="n">
        <v>3838000</v>
      </c>
    </row>
    <row r="32" spans="1:3">
      <c s="3" r="A32" t="s">
        <v>294</v>
      </c>
      <c s="5" r="B32" t="n">
        <v>-8656000</v>
      </c>
    </row>
    <row r="33" spans="1:3">
      <c s="3" r="A33" t="s">
        <v>295</v>
      </c>
      <c s="5" r="B33" t="n">
        <v>-928000</v>
      </c>
    </row>
    <row r="34" spans="1:3">
      <c s="3" r="A34" t="s">
        <v>108</v>
      </c>
      <c s="5" r="B34" t="n">
        <v>457448000</v>
      </c>
    </row>
    <row r="35" spans="1:3">
      <c s="3" r="A35" t="s">
        <v>49</v>
      </c>
      <c s="7" r="B35" t="n">
        <v>484662000</v>
      </c>
      <c s="7" r="C35" t="n">
        <v>423236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v>
      </c>
      <c s="2" r="B1" t="s">
        <v>2</v>
      </c>
      <c s="2" r="C1" t="s">
        <v>31</v>
      </c>
    </row>
    <row r="2" spans="1:3">
      <c s="3" r="A2" t="s">
        <v>4</v>
      </c>
    </row>
    <row r="3" spans="1:3">
      <c s="3" r="A3" t="s">
        <v>73</v>
      </c>
      <c s="7" r="B3" t="n">
        <v>0</v>
      </c>
      <c s="7" r="C3" t="n">
        <v>0</v>
      </c>
    </row>
    <row r="4" spans="1:3">
      <c s="3" r="A4" t="s">
        <v>74</v>
      </c>
      <c s="5" r="B4" t="n">
        <v>15000000</v>
      </c>
      <c s="5" r="C4" t="n">
        <v>15000000</v>
      </c>
    </row>
    <row r="5" spans="1:3">
      <c s="3" r="A5" t="s">
        <v>75</v>
      </c>
      <c s="5" r="B5" t="n">
        <v>8073993</v>
      </c>
      <c s="5" r="C5" t="n">
        <v>7855381</v>
      </c>
    </row>
    <row r="6" spans="1:3">
      <c s="3" r="A6" t="s">
        <v>76</v>
      </c>
      <c s="5" r="B6" t="n">
        <v>1669131</v>
      </c>
      <c s="5" r="C6" t="n">
        <v>1611371</v>
      </c>
    </row>
    <row r="7" spans="1:3">
      <c s="3" r="A7" t="s">
        <v>77</v>
      </c>
      <c s="7" r="B7" t="n">
        <v>2269</v>
      </c>
      <c s="7" r="C7" t="n">
        <v>1794</v>
      </c>
    </row>
    <row r="8" spans="1:3">
      <c s="3" r="A8" t="s">
        <v>73</v>
      </c>
      <c s="7" r="B8" t="n">
        <v>0</v>
      </c>
      <c s="7" r="C8" t="n">
        <v>0</v>
      </c>
    </row>
    <row r="9" spans="1:3">
      <c s="3" r="A9" t="s">
        <v>74</v>
      </c>
      <c s="5" r="B9" t="n">
        <v>100000000</v>
      </c>
      <c s="5" r="C9" t="n">
        <v>100000000</v>
      </c>
    </row>
    <row r="10" spans="1:3">
      <c s="3" r="A10" t="s">
        <v>75</v>
      </c>
      <c s="5" r="B10" t="n">
        <v>71227372</v>
      </c>
      <c s="5" r="C10" t="n">
        <v>70989426</v>
      </c>
    </row>
    <row r="11" spans="1:3">
      <c s="3" r="A11" t="s">
        <v>76</v>
      </c>
      <c s="5" r="B11" t="n">
        <v>4943223</v>
      </c>
      <c s="5" r="C11" t="n">
        <v>48827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6</v>
      </c>
      <c s="2" r="B1" t="s">
        <v>1</v>
      </c>
    </row>
    <row r="2" spans="1:3">
      <c s="2" r="B2" t="s">
        <v>2</v>
      </c>
      <c s="2" r="C2" t="s">
        <v>79</v>
      </c>
    </row>
    <row r="3" spans="1:3">
      <c s="3" r="A3" t="s">
        <v>80</v>
      </c>
      <c s="7" r="B3" t="n">
        <v>187070</v>
      </c>
      <c s="7" r="C3" t="n">
        <v>157468</v>
      </c>
    </row>
    <row r="4" spans="1:3">
      <c s="3" r="A4" t="s">
        <v>94</v>
      </c>
      <c s="7" r="B4" t="n">
        <v>4576</v>
      </c>
      <c s="7" r="C4" t="n">
        <v>7193</v>
      </c>
    </row>
    <row r="5" spans="1:3">
      <c s="3" r="A5" t="s">
        <v>297</v>
      </c>
      <c s="8" r="B5" t="n">
        <v>0.06</v>
      </c>
      <c s="8" r="C5" t="n">
        <v>0.12</v>
      </c>
    </row>
    <row r="6" spans="1:3">
      <c s="3" r="A6" t="s">
        <v>298</v>
      </c>
      <c s="8" r="B6" t="n">
        <v>0.06</v>
      </c>
      <c s="8" r="C6" t="n">
        <v>0.1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s>
  <sheetData>
    <row r="1" spans="1:4">
      <c s="1" r="A1" t="s">
        <v>299</v>
      </c>
      <c s="2" r="B1" t="s">
        <v>254</v>
      </c>
      <c s="2" r="C1" t="s">
        <v>2</v>
      </c>
      <c s="2" r="D1" t="s">
        <v>31</v>
      </c>
    </row>
    <row r="2" spans="1:4">
      <c s="3" r="A2" t="s">
        <v>300</v>
      </c>
    </row>
    <row r="3" spans="1:4">
      <c s="3" r="A3" t="s">
        <v>301</v>
      </c>
      <c s="7" r="C3" t="n">
        <v>675000000</v>
      </c>
      <c s="7" r="D3" t="n">
        <v>675000000</v>
      </c>
    </row>
    <row r="4" spans="1:4">
      <c s="3" r="A4" t="s">
        <v>302</v>
      </c>
      <c s="3" r="C4" t="s">
        <v>303</v>
      </c>
    </row>
    <row r="5" spans="1:4">
      <c s="3" r="A5" t="s">
        <v>304</v>
      </c>
      <c s="3" r="D5" t="s">
        <v>305</v>
      </c>
    </row>
    <row r="6" spans="1:4">
      <c s="3" r="A6" t="s">
        <v>306</v>
      </c>
      <c s="7" r="C6" t="n">
        <v>8826000</v>
      </c>
      <c s="7" r="D6" t="n">
        <v>9317000</v>
      </c>
    </row>
    <row r="7" spans="1:4">
      <c s="3" r="A7" t="s">
        <v>307</v>
      </c>
    </row>
    <row r="8" spans="1:4">
      <c s="3" r="A8" t="s">
        <v>308</v>
      </c>
      <c s="3" r="B8" t="s">
        <v>309</v>
      </c>
    </row>
    <row r="9" spans="1:4">
      <c s="3" r="A9" t="s">
        <v>310</v>
      </c>
    </row>
    <row r="10" spans="1:4">
      <c s="3" r="A10" t="s">
        <v>308</v>
      </c>
      <c s="3" r="B10" t="s">
        <v>311</v>
      </c>
    </row>
    <row r="11" spans="1:4">
      <c s="3" r="A11" t="s">
        <v>312</v>
      </c>
      <c s="3" r="B11" t="s">
        <v>313</v>
      </c>
    </row>
    <row r="12" spans="1:4">
      <c s="3" r="A12" t="s">
        <v>314</v>
      </c>
    </row>
    <row r="13" spans="1:4">
      <c s="3" r="A13" t="s">
        <v>315</v>
      </c>
      <c s="7" r="C13" t="n">
        <v>980375000</v>
      </c>
      <c s="7" r="D13" t="n">
        <v>556438000</v>
      </c>
    </row>
    <row r="14" spans="1:4">
      <c s="3" r="A14" t="s">
        <v>316</v>
      </c>
      <c s="7" r="B14" t="n">
        <v>10000000</v>
      </c>
    </row>
    <row r="15" spans="1:4">
      <c s="3" r="A15" t="s">
        <v>317</v>
      </c>
      <c s="7" r="B15" t="n">
        <v>60000000</v>
      </c>
    </row>
    <row r="16" spans="1:4">
      <c s="3" r="A16" t="s">
        <v>318</v>
      </c>
      <c s="3" r="B16" t="s">
        <v>303</v>
      </c>
    </row>
    <row r="17" spans="1:4">
      <c s="3" r="A17" t="s">
        <v>319</v>
      </c>
      <c s="3" r="C17" t="s">
        <v>320</v>
      </c>
      <c s="3" r="D17" t="s">
        <v>321</v>
      </c>
    </row>
    <row r="18" spans="1:4">
      <c s="3" r="A18" t="s">
        <v>306</v>
      </c>
      <c s="7" r="C18" t="n">
        <v>14255000</v>
      </c>
      <c s="7" r="D18" t="n">
        <v>6136000</v>
      </c>
    </row>
    <row r="19" spans="1:4">
      <c s="3" r="A19" t="s">
        <v>322</v>
      </c>
    </row>
    <row r="20" spans="1:4">
      <c s="3" r="A20" t="s">
        <v>308</v>
      </c>
      <c s="3" r="B20" t="s">
        <v>323</v>
      </c>
    </row>
    <row r="21" spans="1:4">
      <c s="3" r="A21" t="s">
        <v>324</v>
      </c>
    </row>
    <row r="22" spans="1:4">
      <c s="3" r="A22" t="s">
        <v>308</v>
      </c>
      <c s="3" r="B22" t="s">
        <v>325</v>
      </c>
    </row>
    <row r="23" spans="1:4">
      <c s="3" r="A23" t="s">
        <v>312</v>
      </c>
      <c s="3" r="B23" t="s">
        <v>313</v>
      </c>
    </row>
    <row r="24" spans="1:4">
      <c s="3" r="A24" t="s">
        <v>281</v>
      </c>
    </row>
    <row r="25" spans="1:4">
      <c s="3" r="A25" t="s">
        <v>282</v>
      </c>
      <c s="7" r="B25" t="n">
        <v>425000000</v>
      </c>
    </row>
    <row r="26" spans="1:4">
      <c s="3" r="A26" t="s">
        <v>326</v>
      </c>
      <c s="3" r="B26" t="s">
        <v>327</v>
      </c>
    </row>
    <row r="27" spans="1:4">
      <c s="3" r="A27" t="s">
        <v>282</v>
      </c>
      <c s="7" r="C27" t="n">
        <v>1600000000</v>
      </c>
      <c s="7" r="D27" t="n">
        <v>1200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5"/>
    <col customWidth="1" max="3" min="3" width="15"/>
  </cols>
  <sheetData>
    <row r="1" spans="1:3">
      <c s="1" r="A1" t="s">
        <v>328</v>
      </c>
      <c s="2" r="B1" t="s">
        <v>2</v>
      </c>
      <c s="2" r="C1" t="s">
        <v>31</v>
      </c>
    </row>
    <row r="2" spans="1:3">
      <c s="3" r="A2" t="s">
        <v>314</v>
      </c>
    </row>
    <row r="3" spans="1:3">
      <c s="6" r="A3" t="s">
        <v>329</v>
      </c>
    </row>
    <row r="4" spans="1:3">
      <c s="3" r="A4" t="s">
        <v>315</v>
      </c>
      <c s="7" r="B4" t="n">
        <v>980375000</v>
      </c>
      <c s="7" r="C4" t="n">
        <v>556438000</v>
      </c>
    </row>
    <row r="5" spans="1:3">
      <c s="3" r="A5" t="s">
        <v>330</v>
      </c>
      <c s="5" r="B5" t="n">
        <v>-14255000</v>
      </c>
      <c s="5" r="C5" t="n">
        <v>-6136000</v>
      </c>
    </row>
    <row r="6" spans="1:3">
      <c s="3" r="A6" t="s">
        <v>300</v>
      </c>
    </row>
    <row r="7" spans="1:3">
      <c s="6" r="A7" t="s">
        <v>329</v>
      </c>
    </row>
    <row r="8" spans="1:3">
      <c s="3" r="A8" t="s">
        <v>301</v>
      </c>
      <c s="5" r="B8" t="n">
        <v>675000000</v>
      </c>
      <c s="5" r="C8" t="n">
        <v>675000000</v>
      </c>
    </row>
    <row r="9" spans="1:3">
      <c s="3" r="A9" t="s">
        <v>330</v>
      </c>
      <c s="5" r="B9" t="n">
        <v>-8826000</v>
      </c>
      <c s="5" r="C9" t="n">
        <v>-9317000</v>
      </c>
    </row>
    <row r="10" spans="1:3">
      <c s="3" r="A10" t="s">
        <v>331</v>
      </c>
      <c s="5" r="B10" t="n">
        <v>3884000</v>
      </c>
      <c s="5" r="C10" t="n">
        <v>4099000</v>
      </c>
    </row>
    <row r="11" spans="1:3">
      <c s="3" r="A11" t="s">
        <v>332</v>
      </c>
    </row>
    <row r="12" spans="1:3">
      <c s="6" r="A12" t="s">
        <v>329</v>
      </c>
    </row>
    <row r="13" spans="1:3">
      <c s="3" r="A13" t="s">
        <v>333</v>
      </c>
      <c s="5" r="B13" t="n">
        <v>60000000</v>
      </c>
      <c s="5" r="C13" t="n">
        <v>50000000</v>
      </c>
    </row>
    <row r="14" spans="1:3">
      <c s="3" r="A14" t="s">
        <v>334</v>
      </c>
      <c s="5" r="B14" t="n">
        <v>1655375000</v>
      </c>
      <c s="5" r="C14" t="n">
        <v>1231438000</v>
      </c>
    </row>
    <row r="15" spans="1:3">
      <c s="3" r="A15" t="s">
        <v>335</v>
      </c>
      <c s="5" r="B15" t="n">
        <v>-4250000</v>
      </c>
      <c s="5" r="C15" t="n">
        <v>0</v>
      </c>
    </row>
    <row r="16" spans="1:3">
      <c s="3" r="A16" t="s">
        <v>336</v>
      </c>
      <c s="7" r="B16" t="n">
        <v>1631928000</v>
      </c>
      <c s="7" r="C16" t="n">
        <v>1220084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337</v>
      </c>
      <c s="2" r="B1" t="s">
        <v>2</v>
      </c>
      <c s="2" r="C1" t="s">
        <v>31</v>
      </c>
    </row>
    <row r="2" spans="1:3">
      <c s="3" r="A2" t="s">
        <v>282</v>
      </c>
      <c s="9" r="B2" t="n">
        <v>1.6</v>
      </c>
      <c s="9" r="C2" t="n">
        <v>1.2</v>
      </c>
    </row>
    <row r="3" spans="1:3">
      <c s="3" r="A3" t="s">
        <v>338</v>
      </c>
      <c s="9" r="B3" t="n">
        <v>1.7</v>
      </c>
      <c s="9" r="C3" t="n">
        <v>1.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339</v>
      </c>
      <c s="2" r="B1" t="s">
        <v>1</v>
      </c>
    </row>
    <row r="2" spans="1:2">
      <c s="2" r="B2" t="s">
        <v>228</v>
      </c>
    </row>
    <row r="3" spans="1:2">
      <c s="3" r="A3" t="s">
        <v>340</v>
      </c>
      <c s="9" r="B3" t="n">
        <v>0.5</v>
      </c>
    </row>
    <row r="4" spans="1:2">
      <c s="3" r="A4" t="s">
        <v>341</v>
      </c>
      <c s="10" r="B4" t="n">
        <v>1.7</v>
      </c>
    </row>
    <row r="5" spans="1:2">
      <c s="3" r="A5" t="s">
        <v>342</v>
      </c>
      <c s="10" r="B5" t="n">
        <v>1.4</v>
      </c>
    </row>
    <row r="6" spans="1:2">
      <c s="3" r="A6" t="s">
        <v>343</v>
      </c>
      <c s="9" r="B6" t="n">
        <v>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4</v>
      </c>
      <c s="2" r="B1" t="s">
        <v>1</v>
      </c>
    </row>
    <row r="2" spans="1:3">
      <c s="2" r="B2" t="s">
        <v>2</v>
      </c>
      <c s="2" r="C2" t="s">
        <v>79</v>
      </c>
    </row>
    <row r="3" spans="1:3">
      <c s="3" r="A3" t="s">
        <v>345</v>
      </c>
      <c s="3" r="B3" t="s">
        <v>259</v>
      </c>
      <c s="7" r="C3" t="n">
        <v>1711</v>
      </c>
    </row>
    <row r="4" spans="1:3">
      <c s="3" r="A4" t="s">
        <v>346</v>
      </c>
      <c s="7" r="B4" t="n">
        <v>1184</v>
      </c>
      <c s="5" r="C4" t="n">
        <v>1254</v>
      </c>
    </row>
    <row r="5" spans="1:3">
      <c s="3" r="A5" t="s">
        <v>347</v>
      </c>
      <c s="5" r="B5" t="n">
        <v>-1297</v>
      </c>
      <c s="5" r="C5" t="n">
        <v>-1404</v>
      </c>
    </row>
    <row r="6" spans="1:3">
      <c s="3" r="A6" t="s">
        <v>348</v>
      </c>
      <c s="5" r="B6" t="n">
        <v>153</v>
      </c>
      <c s="5" r="C6" t="n">
        <v>840</v>
      </c>
    </row>
    <row r="7" spans="1:3">
      <c s="3" r="A7" t="s">
        <v>349</v>
      </c>
      <c s="7" r="B7" t="n">
        <v>40</v>
      </c>
      <c s="7" r="C7" t="n">
        <v>24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50</v>
      </c>
      <c s="2" r="B1" t="s">
        <v>351</v>
      </c>
      <c s="2" r="C1" t="s">
        <v>2</v>
      </c>
      <c s="2" r="D1" t="s">
        <v>79</v>
      </c>
    </row>
    <row r="2" spans="1:4">
      <c s="3" r="A2" t="s">
        <v>352</v>
      </c>
    </row>
    <row r="3" spans="1:4">
      <c s="3" r="A3" t="s">
        <v>353</v>
      </c>
      <c s="5" r="C3" t="n">
        <v>55559</v>
      </c>
    </row>
    <row r="4" spans="1:4">
      <c s="3" r="A4" t="s">
        <v>354</v>
      </c>
    </row>
    <row r="5" spans="1:4">
      <c s="3" r="A5" t="s">
        <v>353</v>
      </c>
      <c s="5" r="C5" t="n">
        <v>72816</v>
      </c>
    </row>
    <row r="6" spans="1:4">
      <c s="3" r="A6" t="s">
        <v>355</v>
      </c>
    </row>
    <row r="7" spans="1:4">
      <c s="3" r="A7" t="s">
        <v>353</v>
      </c>
      <c s="5" r="C7" t="n">
        <v>55559</v>
      </c>
    </row>
    <row r="8" spans="1:4">
      <c s="3" r="A8" t="s">
        <v>356</v>
      </c>
    </row>
    <row r="9" spans="1:4">
      <c s="3" r="A9" t="s">
        <v>353</v>
      </c>
      <c s="5" r="C9" t="n">
        <v>72816</v>
      </c>
    </row>
    <row r="10" spans="1:4">
      <c s="3" r="A10" t="s">
        <v>357</v>
      </c>
    </row>
    <row r="11" spans="1:4">
      <c s="3" r="A11" t="s">
        <v>353</v>
      </c>
      <c s="5" r="C11" t="n">
        <v>55559</v>
      </c>
    </row>
    <row r="12" spans="1:4">
      <c s="3" r="A12" t="s">
        <v>358</v>
      </c>
    </row>
    <row r="13" spans="1:4">
      <c s="3" r="A13" t="s">
        <v>353</v>
      </c>
      <c s="5" r="C13" t="n">
        <v>72820</v>
      </c>
    </row>
    <row r="14" spans="1:4">
      <c s="3" r="A14" t="s">
        <v>359</v>
      </c>
    </row>
    <row r="15" spans="1:4">
      <c s="3" r="A15" t="s">
        <v>360</v>
      </c>
      <c s="5" r="B15" t="n">
        <v>76442</v>
      </c>
    </row>
    <row r="16" spans="1:4">
      <c s="3" r="A16" t="s">
        <v>361</v>
      </c>
    </row>
    <row r="17" spans="1:4">
      <c s="3" r="A17" t="s">
        <v>360</v>
      </c>
      <c s="5" r="B17" t="n">
        <v>50102</v>
      </c>
    </row>
    <row r="18" spans="1:4">
      <c s="3" r="A18" t="s">
        <v>362</v>
      </c>
    </row>
    <row r="19" spans="1:4">
      <c s="3" r="A19" t="s">
        <v>353</v>
      </c>
      <c s="5" r="C19" t="n">
        <v>76442</v>
      </c>
    </row>
    <row r="20" spans="1:4">
      <c s="3" r="A20" t="s">
        <v>363</v>
      </c>
    </row>
    <row r="21" spans="1:4">
      <c s="3" r="A21" t="s">
        <v>353</v>
      </c>
      <c s="5" r="C21" t="n">
        <v>50100</v>
      </c>
    </row>
    <row r="22" spans="1:4">
      <c s="3" r="A22" t="s">
        <v>364</v>
      </c>
    </row>
    <row r="23" spans="1:4">
      <c s="3" r="A23" t="s">
        <v>353</v>
      </c>
      <c s="5" r="C23" t="n">
        <v>76438</v>
      </c>
    </row>
    <row r="24" spans="1:4">
      <c s="3" r="A24" t="s">
        <v>365</v>
      </c>
    </row>
    <row r="25" spans="1:4">
      <c s="3" r="A25" t="s">
        <v>353</v>
      </c>
      <c s="5" r="C25" t="n">
        <v>50106</v>
      </c>
    </row>
    <row r="26" spans="1:4">
      <c s="3" r="A26" t="s">
        <v>366</v>
      </c>
    </row>
    <row r="27" spans="1:4">
      <c s="3" r="A27" t="s">
        <v>367</v>
      </c>
      <c s="5" r="C27" t="n">
        <v>166677</v>
      </c>
      <c s="5" r="D27" t="n">
        <v>229322</v>
      </c>
    </row>
    <row r="28" spans="1:4">
      <c s="3" r="A28" t="s">
        <v>368</v>
      </c>
    </row>
    <row r="29" spans="1:4">
      <c s="3" r="A29" t="s">
        <v>367</v>
      </c>
      <c s="5" r="C29" t="n">
        <v>218452</v>
      </c>
      <c s="5" r="D29" t="n">
        <v>150308</v>
      </c>
    </row>
    <row r="30" spans="1:4">
      <c s="3" r="A30" t="s">
        <v>369</v>
      </c>
    </row>
    <row r="31" spans="1:4">
      <c s="3" r="A31" t="s">
        <v>360</v>
      </c>
      <c s="5" r="B31" t="n">
        <v>58191</v>
      </c>
    </row>
    <row r="32" spans="1:4">
      <c s="3" r="A32" t="s">
        <v>370</v>
      </c>
    </row>
    <row r="33" spans="1:4">
      <c s="3" r="A33" t="s">
        <v>367</v>
      </c>
      <c s="5" r="C33" t="n">
        <v>51935</v>
      </c>
      <c s="5" r="D33" t="n">
        <v>58191</v>
      </c>
    </row>
    <row r="34" spans="1:4">
      <c s="3" r="A34" t="s">
        <v>371</v>
      </c>
    </row>
    <row r="35" spans="1:4">
      <c s="3" r="A35" t="s">
        <v>367</v>
      </c>
      <c s="5" r="C35" t="n">
        <v>218612</v>
      </c>
      <c s="5" r="D35" t="n">
        <v>287513</v>
      </c>
    </row>
    <row r="36" spans="1:4">
      <c s="3" r="A36" t="s">
        <v>360</v>
      </c>
      <c s="5" r="C36" t="n">
        <v>178223</v>
      </c>
      <c s="5" r="D36" t="n">
        <v>117293</v>
      </c>
    </row>
    <row r="37" spans="1:4">
      <c s="3" r="A37" t="s">
        <v>372</v>
      </c>
    </row>
    <row r="38" spans="1:4">
      <c s="3" r="A38" t="s">
        <v>367</v>
      </c>
      <c s="5" r="C38" t="n">
        <v>19048</v>
      </c>
    </row>
    <row r="39" spans="1:4">
      <c s="3" r="A39" t="s">
        <v>373</v>
      </c>
    </row>
    <row r="40" spans="1:4">
      <c s="3" r="A40" t="s">
        <v>367</v>
      </c>
      <c s="5" r="C40" t="n">
        <v>237500</v>
      </c>
      <c s="5" r="D40" t="n">
        <v>150308</v>
      </c>
    </row>
    <row r="41" spans="1:4">
      <c s="3" r="A41" t="s">
        <v>360</v>
      </c>
      <c s="5" r="C41" t="n">
        <v>178973</v>
      </c>
      <c s="5" r="D41" t="n">
        <v>197858</v>
      </c>
    </row>
    <row r="42" spans="1:4">
      <c s="3" r="A42" t="s">
        <v>4</v>
      </c>
    </row>
    <row r="43" spans="1:4">
      <c s="3" r="A43" t="s">
        <v>374</v>
      </c>
      <c s="5" r="C43" t="n">
        <v>0</v>
      </c>
    </row>
    <row r="44" spans="1:4">
      <c s="3" r="A44" t="s">
        <v>375</v>
      </c>
      <c s="9" r="C44" t="n">
        <v>2.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6</v>
      </c>
      <c s="2" r="B1" t="s">
        <v>1</v>
      </c>
    </row>
    <row r="2" spans="1:3">
      <c s="2" r="B2" t="s">
        <v>2</v>
      </c>
      <c s="2" r="C2" t="s">
        <v>79</v>
      </c>
    </row>
    <row r="3" spans="1:3">
      <c s="3" r="A3" t="s">
        <v>377</v>
      </c>
      <c s="7" r="B3" t="n">
        <v>1284</v>
      </c>
      <c s="7" r="C3" t="n">
        <v>993</v>
      </c>
    </row>
    <row r="4" spans="1:3">
      <c s="3" r="A4" t="s">
        <v>378</v>
      </c>
      <c s="5" r="B4" t="n">
        <v>-501</v>
      </c>
      <c s="5" r="C4" t="n">
        <v>-387</v>
      </c>
    </row>
    <row r="5" spans="1:3">
      <c s="3" r="A5" t="s">
        <v>379</v>
      </c>
      <c s="7" r="B5" t="n">
        <v>783</v>
      </c>
      <c s="7" r="C5" t="n">
        <v>6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0</v>
      </c>
      <c s="2" r="B1" t="s">
        <v>1</v>
      </c>
    </row>
    <row r="2" spans="1:3">
      <c s="2" r="B2" t="s">
        <v>2</v>
      </c>
      <c s="2" r="C2" t="s">
        <v>79</v>
      </c>
    </row>
    <row r="3" spans="1:3">
      <c s="3" r="A3" t="s">
        <v>4</v>
      </c>
    </row>
    <row r="4" spans="1:3">
      <c s="3" r="A4" t="s">
        <v>381</v>
      </c>
      <c s="5" r="B4" t="n">
        <v>374693</v>
      </c>
    </row>
    <row r="5" spans="1:3">
      <c s="3" r="A5" t="s">
        <v>382</v>
      </c>
      <c s="8" r="B5" t="n">
        <v>9.460000000000001</v>
      </c>
    </row>
    <row r="6" spans="1:3">
      <c s="3" r="A6" t="s">
        <v>367</v>
      </c>
      <c s="5" r="B6" t="n">
        <v>218612</v>
      </c>
      <c s="5" r="C6" t="n">
        <v>287513</v>
      </c>
    </row>
    <row r="7" spans="1:3">
      <c s="3" r="A7" t="s">
        <v>383</v>
      </c>
      <c s="8" r="B7" t="n">
        <v>11.25</v>
      </c>
      <c s="8" r="C7" t="n">
        <v>9.369999999999999</v>
      </c>
    </row>
    <row r="8" spans="1:3">
      <c s="3" r="A8" t="s">
        <v>384</v>
      </c>
      <c s="5" r="B8" t="n">
        <v>-178223</v>
      </c>
      <c s="5" r="C8" t="n">
        <v>-117293</v>
      </c>
    </row>
    <row r="9" spans="1:3">
      <c s="3" r="A9" t="s">
        <v>385</v>
      </c>
      <c s="8" r="B9" t="n">
        <v>10.04</v>
      </c>
      <c s="8" r="C9" t="n">
        <v>9.85</v>
      </c>
    </row>
    <row r="10" spans="1:3">
      <c s="3" r="A10" t="s">
        <v>386</v>
      </c>
      <c s="5" r="B10" t="n">
        <v>415082</v>
      </c>
      <c s="5" r="C10" t="n">
        <v>374693</v>
      </c>
    </row>
    <row r="11" spans="1:3">
      <c s="3" r="A11" t="s">
        <v>387</v>
      </c>
      <c s="8" r="B11" t="n">
        <v>10.15</v>
      </c>
      <c s="8" r="C11" t="n">
        <v>9.460000000000001</v>
      </c>
    </row>
    <row r="12" spans="1:3">
      <c s="3" r="A12" t="s">
        <v>381</v>
      </c>
      <c s="5" r="B12" t="n">
        <v>337506</v>
      </c>
      <c s="5" r="C12" t="n">
        <v>385056</v>
      </c>
    </row>
    <row r="13" spans="1:3">
      <c s="3" r="A13" t="s">
        <v>382</v>
      </c>
      <c s="8" r="B13" t="n">
        <v>9.57</v>
      </c>
      <c s="8" r="C13" t="n">
        <v>9.09</v>
      </c>
    </row>
    <row r="14" spans="1:3">
      <c s="3" r="A14" t="s">
        <v>367</v>
      </c>
      <c s="5" r="B14" t="n">
        <v>237500</v>
      </c>
      <c s="5" r="C14" t="n">
        <v>150308</v>
      </c>
    </row>
    <row r="15" spans="1:3">
      <c s="3" r="A15" t="s">
        <v>383</v>
      </c>
      <c s="8" r="B15" t="n">
        <v>12.88</v>
      </c>
      <c s="8" r="C15" t="n">
        <v>10.27</v>
      </c>
    </row>
    <row r="16" spans="1:3">
      <c s="3" r="A16" t="s">
        <v>384</v>
      </c>
      <c s="5" r="B16" t="n">
        <v>-178973</v>
      </c>
      <c s="5" r="C16" t="n">
        <v>-197858</v>
      </c>
    </row>
    <row r="17" spans="1:3">
      <c s="3" r="A17" t="s">
        <v>385</v>
      </c>
      <c s="8" r="B17" t="n">
        <v>8.460000000000001</v>
      </c>
      <c s="8" r="C17" t="n">
        <v>9.16</v>
      </c>
    </row>
    <row r="18" spans="1:3">
      <c s="3" r="A18" t="s">
        <v>386</v>
      </c>
      <c s="5" r="B18" t="n">
        <v>396033</v>
      </c>
      <c s="5" r="C18" t="n">
        <v>337506</v>
      </c>
    </row>
    <row r="19" spans="1:3">
      <c s="3" r="A19" t="s">
        <v>387</v>
      </c>
      <c s="8" r="B19" t="n">
        <v>12.06</v>
      </c>
      <c s="8" r="C19" t="n">
        <v>9.5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388</v>
      </c>
      <c s="2" r="B1" t="s">
        <v>2</v>
      </c>
      <c s="2" r="C1" t="s">
        <v>79</v>
      </c>
    </row>
    <row r="2" spans="1:3">
      <c s="3" r="A2" t="s">
        <v>381</v>
      </c>
      <c s="5" r="B2" t="n">
        <v>274746</v>
      </c>
      <c s="5" r="C2" t="n">
        <v>274746</v>
      </c>
    </row>
    <row r="3" spans="1:3">
      <c s="3" r="A3" t="s">
        <v>382</v>
      </c>
      <c s="8" r="B3" t="n">
        <v>1.99</v>
      </c>
      <c s="8" r="C3" t="n">
        <v>1.99</v>
      </c>
    </row>
    <row r="4" spans="1:3">
      <c s="3" r="A4" t="s">
        <v>389</v>
      </c>
      <c s="5" r="B4" t="n">
        <v>206064</v>
      </c>
      <c s="5" r="C4" t="n">
        <v>137376</v>
      </c>
    </row>
    <row r="5" spans="1:3">
      <c s="3" r="A5" t="s">
        <v>390</v>
      </c>
      <c s="8" r="B5" t="n">
        <v>1.99</v>
      </c>
      <c s="8" r="C5" t="n">
        <v>1.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8</v>
      </c>
      <c s="2" r="B1" t="s">
        <v>1</v>
      </c>
    </row>
    <row r="2" spans="1:3">
      <c s="2" r="B2" t="s">
        <v>2</v>
      </c>
      <c s="2" r="C2" t="s">
        <v>79</v>
      </c>
    </row>
    <row r="3" spans="1:3">
      <c s="3" r="A3" t="s">
        <v>80</v>
      </c>
      <c s="7" r="B3" t="n">
        <v>173723000</v>
      </c>
      <c s="7" r="C3" t="n">
        <v>133303000</v>
      </c>
    </row>
    <row r="4" spans="1:3">
      <c s="6" r="A4" t="s">
        <v>81</v>
      </c>
    </row>
    <row r="5" spans="1:3">
      <c s="3" r="A5" t="s">
        <v>82</v>
      </c>
      <c s="5" r="B5" t="n">
        <v>108568000</v>
      </c>
      <c s="5" r="C5" t="n">
        <v>86847000</v>
      </c>
    </row>
    <row r="6" spans="1:3">
      <c s="3" r="A6" t="s">
        <v>83</v>
      </c>
      <c s="5" r="B6" t="n">
        <v>15678000</v>
      </c>
      <c s="5" r="C6" t="n">
        <v>6847000</v>
      </c>
    </row>
    <row r="7" spans="1:3">
      <c s="3" r="A7" t="s">
        <v>84</v>
      </c>
      <c s="5" r="B7" t="n">
        <v>11126000</v>
      </c>
      <c s="5" r="C7" t="n">
        <v>8798000</v>
      </c>
    </row>
    <row r="8" spans="1:3">
      <c s="3" r="A8" t="s">
        <v>85</v>
      </c>
      <c s="5" r="B8" t="n">
        <v>3888000</v>
      </c>
      <c s="5" r="C8" t="n">
        <v>2771000</v>
      </c>
    </row>
    <row r="9" spans="1:3">
      <c s="3" r="A9" t="s">
        <v>86</v>
      </c>
      <c s="5" r="B9" t="n">
        <v>-1648000</v>
      </c>
      <c s="5" r="C9" t="n">
        <v>-18000</v>
      </c>
    </row>
    <row r="10" spans="1:3">
      <c s="3" r="A10" t="s">
        <v>87</v>
      </c>
      <c s="5" r="B10" t="n">
        <v>137612000</v>
      </c>
      <c s="5" r="C10" t="n">
        <v>105245000</v>
      </c>
    </row>
    <row r="11" spans="1:3">
      <c s="3" r="A11" t="s">
        <v>88</v>
      </c>
      <c s="5" r="B11" t="n">
        <v>36111000</v>
      </c>
      <c s="5" r="C11" t="n">
        <v>28058000</v>
      </c>
    </row>
    <row r="12" spans="1:3">
      <c s="6" r="A12" t="s">
        <v>89</v>
      </c>
    </row>
    <row r="13" spans="1:3">
      <c s="3" r="A13" t="s">
        <v>90</v>
      </c>
      <c s="5" r="B13" t="n">
        <v>569000</v>
      </c>
      <c s="5" r="C13" t="n">
        <v>7000</v>
      </c>
    </row>
    <row r="14" spans="1:3">
      <c s="3" r="A14" t="s">
        <v>91</v>
      </c>
      <c s="5" r="B14" t="n">
        <v>-21275000</v>
      </c>
      <c s="5" r="C14" t="n">
        <v>-18530000</v>
      </c>
    </row>
    <row r="15" spans="1:3">
      <c s="3" r="A15" t="s">
        <v>92</v>
      </c>
      <c s="5" r="B15" t="n">
        <v>15405000</v>
      </c>
      <c s="5" r="C15" t="n">
        <v>9535000</v>
      </c>
    </row>
    <row r="16" spans="1:3">
      <c s="3" r="A16" t="s">
        <v>93</v>
      </c>
      <c s="5" r="B16" t="n">
        <v>6415000</v>
      </c>
      <c s="5" r="C16" t="n">
        <v>3940000</v>
      </c>
    </row>
    <row r="17" spans="1:3">
      <c s="3" r="A17" t="s">
        <v>94</v>
      </c>
      <c s="7" r="B17" t="n">
        <v>8990000</v>
      </c>
      <c s="7" r="C17" t="n">
        <v>5595000</v>
      </c>
    </row>
    <row r="18" spans="1:3">
      <c s="6" r="A18" t="s">
        <v>95</v>
      </c>
    </row>
    <row r="19" spans="1:3">
      <c s="3" r="A19" t="s">
        <v>96</v>
      </c>
      <c s="8" r="B19" t="n">
        <v>0.13</v>
      </c>
      <c s="8" r="C19" t="n">
        <v>0.1</v>
      </c>
    </row>
    <row r="20" spans="1:3">
      <c s="3" r="A20" t="s">
        <v>97</v>
      </c>
      <c s="5" r="B20" t="n">
        <v>71791</v>
      </c>
      <c s="5" r="C20" t="n">
        <v>58224</v>
      </c>
    </row>
    <row r="21" spans="1:3">
      <c s="6" r="A21" t="s">
        <v>98</v>
      </c>
    </row>
    <row r="22" spans="1:3">
      <c s="3" r="A22" t="s">
        <v>96</v>
      </c>
      <c s="8" r="B22" t="n">
        <v>0.12</v>
      </c>
      <c s="8" r="C22" t="n">
        <v>0.1</v>
      </c>
    </row>
    <row r="23" spans="1:3">
      <c s="3" r="A23" t="s">
        <v>97</v>
      </c>
      <c s="5" r="B23" t="n">
        <v>72582</v>
      </c>
      <c s="5" r="C23" t="n">
        <v>58737</v>
      </c>
    </row>
    <row r="24" spans="1:3">
      <c s="3" r="A24" t="s">
        <v>99</v>
      </c>
      <c s="7" r="B24" t="n">
        <v>0</v>
      </c>
      <c s="7" r="C24"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391</v>
      </c>
      <c s="2" r="B1" t="s">
        <v>1</v>
      </c>
    </row>
    <row r="2" spans="1:3">
      <c s="2" r="B2" t="s">
        <v>2</v>
      </c>
      <c s="2" r="C2" t="s">
        <v>79</v>
      </c>
    </row>
    <row r="3" spans="1:3">
      <c s="3" r="A3" t="s">
        <v>121</v>
      </c>
      <c s="7" r="B3" t="n">
        <v>3888000</v>
      </c>
      <c s="7" r="C3" t="n">
        <v>2771000</v>
      </c>
    </row>
    <row r="4" spans="1:3">
      <c s="3" r="A4" t="s">
        <v>392</v>
      </c>
      <c s="5" r="B4" t="n">
        <v>16300000</v>
      </c>
    </row>
    <row r="5" spans="1:3">
      <c s="3" r="A5" t="s">
        <v>393</v>
      </c>
      <c s="5" r="B5" t="n">
        <v>11500000</v>
      </c>
    </row>
    <row r="6" spans="1:3">
      <c s="3" r="A6" t="s">
        <v>394</v>
      </c>
      <c s="5" r="B6" t="n">
        <v>9000000</v>
      </c>
    </row>
    <row r="7" spans="1:3">
      <c s="3" r="A7" t="s">
        <v>395</v>
      </c>
      <c s="5" r="B7" t="n">
        <v>6100000</v>
      </c>
    </row>
    <row r="8" spans="1:3">
      <c s="3" r="A8" t="s">
        <v>396</v>
      </c>
      <c s="7" r="B8" t="n">
        <v>32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397</v>
      </c>
      <c s="2" r="B1" t="s">
        <v>1</v>
      </c>
    </row>
    <row r="2" spans="1:3">
      <c s="2" r="B2" t="s">
        <v>2</v>
      </c>
      <c s="2" r="C2" t="s">
        <v>79</v>
      </c>
    </row>
    <row r="3" spans="1:3">
      <c s="3" r="A3" t="s">
        <v>398</v>
      </c>
    </row>
    <row r="4" spans="1:3">
      <c s="3" r="A4" t="s">
        <v>48</v>
      </c>
      <c s="7" r="B4" t="n">
        <v>1114626000</v>
      </c>
    </row>
    <row r="5" spans="1:3">
      <c s="3" r="A5" t="s">
        <v>48</v>
      </c>
      <c s="5" r="B5" t="n">
        <v>249591000</v>
      </c>
    </row>
    <row r="6" spans="1:3">
      <c s="3" r="A6" t="s">
        <v>48</v>
      </c>
      <c s="5" r="B6" t="n">
        <v>-25356000</v>
      </c>
    </row>
    <row r="7" spans="1:3">
      <c s="3" r="A7" t="s">
        <v>48</v>
      </c>
      <c s="5" r="B7" t="n">
        <v>1338861000</v>
      </c>
    </row>
    <row r="8" spans="1:3">
      <c s="3" r="A8" t="s">
        <v>49</v>
      </c>
      <c s="5" r="B8" t="n">
        <v>423236000</v>
      </c>
    </row>
    <row r="9" spans="1:3">
      <c s="3" r="A9" t="s">
        <v>276</v>
      </c>
      <c s="5" r="B9" t="n">
        <v>71640000</v>
      </c>
    </row>
    <row r="10" spans="1:3">
      <c s="3" r="A10" t="s">
        <v>49</v>
      </c>
      <c s="5" r="B10" t="n">
        <v>-10214000</v>
      </c>
    </row>
    <row r="11" spans="1:3">
      <c s="3" r="A11" t="s">
        <v>49</v>
      </c>
      <c s="5" r="B11" t="n">
        <v>484662000</v>
      </c>
    </row>
    <row r="12" spans="1:3">
      <c s="3" r="A12" t="s">
        <v>48</v>
      </c>
      <c s="5" r="B12" t="n">
        <v>1114626000</v>
      </c>
    </row>
    <row r="13" spans="1:3">
      <c s="3" r="A13" t="s">
        <v>48</v>
      </c>
      <c s="5" r="B13" t="n">
        <v>1338861000</v>
      </c>
    </row>
    <row r="14" spans="1:3">
      <c s="3" r="A14" t="s">
        <v>399</v>
      </c>
      <c s="5" r="B14" t="n">
        <v>53280000</v>
      </c>
    </row>
    <row r="15" spans="1:3">
      <c s="3" r="A15" t="s">
        <v>266</v>
      </c>
      <c s="7" r="B15" t="n">
        <v>19739000</v>
      </c>
    </row>
    <row r="16" spans="1:3">
      <c s="3" r="A16" t="s">
        <v>399</v>
      </c>
      <c s="3" r="B16" t="s">
        <v>259</v>
      </c>
    </row>
    <row r="17" spans="1:3">
      <c s="3" r="A17" t="s">
        <v>400</v>
      </c>
      <c s="7" r="B17" t="n">
        <v>-3888000</v>
      </c>
      <c s="7" r="C17" t="n">
        <v>-2771000</v>
      </c>
    </row>
    <row r="18" spans="1:3">
      <c s="3" r="A18" t="s">
        <v>399</v>
      </c>
      <c s="5" r="B18" t="n">
        <v>69131000</v>
      </c>
    </row>
    <row r="19" spans="1:3">
      <c s="3" r="A19" t="s">
        <v>401</v>
      </c>
      <c s="5" r="B19" t="n">
        <v>1591142000</v>
      </c>
    </row>
    <row r="20" spans="1:3">
      <c s="3" r="A20" t="s">
        <v>401</v>
      </c>
      <c s="5" r="B20" t="n">
        <v>340970000</v>
      </c>
    </row>
    <row r="21" spans="1:3">
      <c s="3" r="A21" t="s">
        <v>401</v>
      </c>
      <c s="5" r="B21" t="n">
        <v>-35570000</v>
      </c>
    </row>
    <row r="22" spans="1:3">
      <c s="3" r="A22" t="s">
        <v>401</v>
      </c>
      <c s="7" r="B22" t="n">
        <v>1892654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402</v>
      </c>
      <c s="2" r="B1" t="s">
        <v>2</v>
      </c>
      <c s="2" r="C1" t="s">
        <v>31</v>
      </c>
    </row>
    <row r="2" spans="1:3">
      <c s="3" r="A2" t="s">
        <v>398</v>
      </c>
    </row>
    <row r="3" spans="1:3">
      <c s="3" r="A3" t="s">
        <v>403</v>
      </c>
      <c s="7" r="B3" t="n">
        <v>1392560000</v>
      </c>
      <c s="7" r="C3" t="n">
        <v>1168325000</v>
      </c>
    </row>
    <row r="4" spans="1:3">
      <c s="3" r="A4" t="s">
        <v>404</v>
      </c>
      <c s="5" r="B4" t="n">
        <v>-53699000</v>
      </c>
      <c s="5" r="C4" t="n">
        <v>-53699000</v>
      </c>
    </row>
    <row r="5" spans="1:3">
      <c s="3" r="A5" t="s">
        <v>405</v>
      </c>
      <c s="5" r="B5" t="n">
        <v>1338861000</v>
      </c>
      <c s="5" r="C5" t="n">
        <v>1114626000</v>
      </c>
    </row>
    <row r="6" spans="1:3">
      <c s="3" r="A6" t="s">
        <v>406</v>
      </c>
    </row>
    <row r="7" spans="1:3">
      <c s="3" r="A7" t="s">
        <v>403</v>
      </c>
      <c s="5" r="B7" t="n">
        <v>484662000</v>
      </c>
      <c s="5" r="C7" t="n">
        <v>423236000</v>
      </c>
    </row>
    <row r="8" spans="1:3">
      <c s="3" r="A8" t="s">
        <v>405</v>
      </c>
      <c s="5" r="B8" t="n">
        <v>484662000</v>
      </c>
      <c s="5" r="C8" t="n">
        <v>423236000</v>
      </c>
    </row>
    <row r="9" spans="1:3">
      <c s="3" r="A9" t="s">
        <v>407</v>
      </c>
    </row>
    <row r="10" spans="1:3">
      <c s="3" r="A10" t="s">
        <v>404</v>
      </c>
      <c s="5" r="B10" t="n">
        <v>-53699000</v>
      </c>
      <c s="5" r="C10" t="n">
        <v>-53699000</v>
      </c>
    </row>
    <row r="11" spans="1:3">
      <c s="3" r="A11" t="s">
        <v>403</v>
      </c>
      <c s="5" r="B11" t="n">
        <v>1877222000</v>
      </c>
      <c s="5" r="C11" t="n">
        <v>1591561000</v>
      </c>
    </row>
    <row r="12" spans="1:3">
      <c s="3" r="A12" t="s">
        <v>405</v>
      </c>
      <c s="5" r="B12" t="n">
        <v>1823523000</v>
      </c>
      <c s="5" r="C12" t="n">
        <v>1537862000</v>
      </c>
    </row>
    <row r="13" spans="1:3">
      <c s="3" r="A13" t="s">
        <v>408</v>
      </c>
    </row>
    <row r="14" spans="1:3">
      <c s="3" r="A14" t="s">
        <v>404</v>
      </c>
      <c s="5" r="B14" t="n">
        <v>-1264000</v>
      </c>
      <c s="5" r="C14" t="n">
        <v>-1264000</v>
      </c>
    </row>
    <row r="15" spans="1:3">
      <c s="3" r="A15" t="s">
        <v>403</v>
      </c>
      <c s="5" r="B15" t="n">
        <v>1264000</v>
      </c>
      <c s="5" r="C15" t="n">
        <v>1264000</v>
      </c>
    </row>
    <row r="16" spans="1:3">
      <c s="3" r="A16" t="s">
        <v>409</v>
      </c>
    </row>
    <row r="17" spans="1:3">
      <c s="3" r="A17" t="s">
        <v>404</v>
      </c>
      <c s="5" r="B17" t="n">
        <v>-36834000</v>
      </c>
      <c s="5" r="C17" t="n">
        <v>-33416000</v>
      </c>
    </row>
    <row r="18" spans="1:3">
      <c s="3" r="A18" t="s">
        <v>403</v>
      </c>
      <c s="5" r="B18" t="n">
        <v>105965000</v>
      </c>
      <c s="5" r="C18" t="n">
        <v>86696000</v>
      </c>
    </row>
    <row r="19" spans="1:3">
      <c s="3" r="A19" t="s">
        <v>410</v>
      </c>
      <c s="5" r="B19" t="n">
        <v>69131000</v>
      </c>
      <c s="5" r="C19" t="n">
        <v>53280000</v>
      </c>
    </row>
    <row r="20" spans="1:3">
      <c s="3" r="A20" t="s">
        <v>411</v>
      </c>
    </row>
    <row r="21" spans="1:3">
      <c s="3" r="A21" t="s">
        <v>404</v>
      </c>
      <c s="5" r="B21" t="n">
        <v>-38098000</v>
      </c>
      <c s="5" r="C21" t="n">
        <v>-34680000</v>
      </c>
    </row>
    <row r="22" spans="1:3">
      <c s="3" r="A22" t="s">
        <v>403</v>
      </c>
      <c s="5" r="B22" t="n">
        <v>107229000</v>
      </c>
      <c s="5" r="C22" t="n">
        <v>87960000</v>
      </c>
    </row>
    <row r="23" spans="1:3">
      <c s="3" r="A23" t="s">
        <v>410</v>
      </c>
      <c s="5" r="B23" t="n">
        <v>69131000</v>
      </c>
      <c s="5" r="C23" t="n">
        <v>53280000</v>
      </c>
    </row>
    <row r="24" spans="1:3">
      <c s="3" r="A24" t="s">
        <v>404</v>
      </c>
      <c s="5" r="B24" t="n">
        <v>-91797000</v>
      </c>
      <c s="5" r="C24" t="n">
        <v>-88379000</v>
      </c>
    </row>
    <row r="25" spans="1:3">
      <c s="3" r="A25" t="s">
        <v>405</v>
      </c>
      <c s="5" r="B25" t="n">
        <v>1338861000</v>
      </c>
      <c s="5" r="C25" t="n">
        <v>1114626000</v>
      </c>
    </row>
    <row r="26" spans="1:3">
      <c s="3" r="A26" t="s">
        <v>405</v>
      </c>
      <c s="5" r="B26" t="n">
        <v>484662000</v>
      </c>
      <c s="5" r="C26" t="n">
        <v>423236000</v>
      </c>
    </row>
    <row r="27" spans="1:3">
      <c s="3" r="A27" t="s">
        <v>403</v>
      </c>
      <c s="5" r="B27" t="n">
        <v>1984451000</v>
      </c>
      <c s="5" r="C27" t="n">
        <v>1679521000</v>
      </c>
    </row>
    <row r="28" spans="1:3">
      <c s="3" r="A28" t="s">
        <v>405</v>
      </c>
      <c s="7" r="B28" t="n">
        <v>1892654000</v>
      </c>
      <c s="7" r="C28" t="n">
        <v>1591142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2</v>
      </c>
      <c s="2" r="B1" t="s">
        <v>1</v>
      </c>
    </row>
    <row r="2" spans="1:3">
      <c s="2" r="B2" t="s">
        <v>2</v>
      </c>
      <c s="2" r="C2" t="s">
        <v>79</v>
      </c>
    </row>
    <row r="3" spans="1:3">
      <c s="3" r="A3" t="s">
        <v>413</v>
      </c>
      <c s="3" r="B3" t="s">
        <v>414</v>
      </c>
      <c s="3" r="C3" t="s">
        <v>414</v>
      </c>
    </row>
    <row r="4" spans="1:3">
      <c s="3" r="A4" t="s">
        <v>415</v>
      </c>
      <c s="3" r="B4" t="s">
        <v>416</v>
      </c>
      <c s="3" r="C4" t="s">
        <v>417</v>
      </c>
    </row>
    <row r="5" spans="1:3">
      <c s="3" r="A5" t="s">
        <v>418</v>
      </c>
      <c s="3" r="B5" t="s">
        <v>419</v>
      </c>
      <c s="3" r="C5" t="s">
        <v>420</v>
      </c>
    </row>
    <row r="6" spans="1:3">
      <c s="3" r="A6" t="s">
        <v>421</v>
      </c>
      <c s="3" r="B6" t="s">
        <v>422</v>
      </c>
      <c s="3" r="C6" t="s">
        <v>423</v>
      </c>
    </row>
    <row r="7" spans="1:3">
      <c s="3" r="A7" t="s">
        <v>424</v>
      </c>
      <c s="3" r="B7" t="s">
        <v>423</v>
      </c>
    </row>
    <row r="8" spans="1:3">
      <c s="3" r="A8" t="s">
        <v>425</v>
      </c>
      <c s="3" r="B8" t="s">
        <v>426</v>
      </c>
      <c s="3" r="C8" t="s">
        <v>427</v>
      </c>
    </row>
    <row r="9" spans="1:3">
      <c s="3" r="A9" t="s">
        <v>428</v>
      </c>
      <c s="3" r="C9" t="s">
        <v>42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9</v>
      </c>
      <c s="2" r="B1" t="s">
        <v>1</v>
      </c>
    </row>
    <row r="2" spans="1:3">
      <c s="2" r="B2" t="s">
        <v>2</v>
      </c>
      <c s="2" r="C2" t="s">
        <v>79</v>
      </c>
    </row>
    <row r="3" spans="1:3">
      <c s="3" r="A3" t="s">
        <v>93</v>
      </c>
      <c s="7" r="B3" t="n">
        <v>6415</v>
      </c>
      <c s="7" r="C3" t="n">
        <v>3940</v>
      </c>
    </row>
    <row r="4" spans="1:3">
      <c s="3" r="A4" t="s">
        <v>415</v>
      </c>
      <c s="3" r="B4" t="s">
        <v>416</v>
      </c>
      <c s="3" r="C4" t="s">
        <v>4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45"/>
    <col customWidth="1" max="5" min="5" width="22"/>
    <col customWidth="1" max="6" min="6" width="27"/>
    <col customWidth="1" max="7" min="7" width="47"/>
    <col customWidth="1" max="8" min="8" width="24"/>
    <col customWidth="1" max="9" min="9" width="37"/>
    <col customWidth="1" max="10" min="10" width="14"/>
  </cols>
  <sheetData>
    <row r="1" spans="1:10">
      <c s="1" r="A1" t="s">
        <v>100</v>
      </c>
      <c s="2" r="B1" t="s">
        <v>101</v>
      </c>
      <c s="2" r="C1" t="s">
        <v>102</v>
      </c>
      <c s="2" r="D1" t="s">
        <v>103</v>
      </c>
      <c s="2" r="E1" t="s">
        <v>6</v>
      </c>
      <c s="2" r="F1" t="s">
        <v>104</v>
      </c>
      <c s="2" r="G1" t="s">
        <v>105</v>
      </c>
      <c s="2" r="H1" t="s">
        <v>106</v>
      </c>
      <c s="2" r="I1" t="s">
        <v>107</v>
      </c>
      <c s="2" r="J1" t="s">
        <v>108</v>
      </c>
    </row>
    <row r="2" spans="1:10">
      <c s="3" r="A2" t="s">
        <v>109</v>
      </c>
      <c s="5" r="D2" t="n">
        <v>7855381</v>
      </c>
      <c s="5" r="E2" t="n">
        <v>70989426</v>
      </c>
      <c s="5" r="G2" t="n">
        <v>-1611371</v>
      </c>
      <c s="5" r="H2" t="n">
        <v>-4882705</v>
      </c>
    </row>
    <row r="3" spans="1:10">
      <c s="3" r="A3" t="s">
        <v>110</v>
      </c>
      <c s="7" r="D3" t="n">
        <v>19325000</v>
      </c>
      <c s="7" r="E3" t="n">
        <v>655446000</v>
      </c>
      <c s="7" r="F3" t="n">
        <v>-163638000</v>
      </c>
      <c s="7" r="G3" t="n">
        <v>-22685000</v>
      </c>
      <c s="7" r="H3" t="n">
        <v>-41890000</v>
      </c>
      <c s="7" r="I3" t="n">
        <v>-17284000</v>
      </c>
      <c s="7" r="J3" t="n">
        <v>429274000</v>
      </c>
    </row>
    <row r="4" spans="1:10">
      <c s="3" r="A4" t="s">
        <v>94</v>
      </c>
      <c s="5" r="F4" t="n">
        <v>8990000</v>
      </c>
      <c s="5" r="J4" t="n">
        <v>8990000</v>
      </c>
    </row>
    <row r="5" spans="1:10">
      <c s="3" r="A5" t="s">
        <v>111</v>
      </c>
      <c s="5" r="B5" t="n">
        <v>446</v>
      </c>
    </row>
    <row r="6" spans="1:10">
      <c s="3" r="A6" t="s">
        <v>112</v>
      </c>
      <c s="7" r="B6" t="n">
        <v>6000</v>
      </c>
      <c s="7" r="C6" t="n">
        <v>6000</v>
      </c>
      <c s="7" r="G6" t="n">
        <v>-655</v>
      </c>
      <c s="7" r="H6" t="n">
        <v>-798</v>
      </c>
      <c s="5" r="J6" t="n">
        <v>-1453</v>
      </c>
    </row>
    <row r="7" spans="1:10">
      <c s="3" r="A7" t="s">
        <v>113</v>
      </c>
      <c s="5" r="D7" t="n">
        <v>218612</v>
      </c>
      <c s="5" r="E7" t="n">
        <v>237500</v>
      </c>
      <c s="5" r="G7" t="n">
        <v>-57760</v>
      </c>
      <c s="5" r="H7" t="n">
        <v>-60518</v>
      </c>
    </row>
    <row r="8" spans="1:10">
      <c s="3" r="A8" t="s">
        <v>114</v>
      </c>
      <c s="7" r="B8" t="n">
        <v>6000</v>
      </c>
      <c s="7" r="C8" t="n">
        <v>6000</v>
      </c>
      <c s="7" r="G8" t="n">
        <v>-655</v>
      </c>
      <c s="7" r="H8" t="n">
        <v>-798</v>
      </c>
      <c s="5" r="J8" t="n">
        <v>-1453</v>
      </c>
    </row>
    <row r="9" spans="1:10">
      <c s="3" r="A9" t="s">
        <v>115</v>
      </c>
      <c s="7" r="D9" t="n">
        <v>595000</v>
      </c>
      <c s="7" r="E9" t="n">
        <v>689000</v>
      </c>
      <c s="5" r="J9" t="n">
        <v>1284000</v>
      </c>
    </row>
    <row r="10" spans="1:10">
      <c s="3" r="A10" t="s">
        <v>116</v>
      </c>
      <c s="5" r="D10" t="n">
        <v>8073993</v>
      </c>
      <c s="5" r="E10" t="n">
        <v>71227372</v>
      </c>
      <c s="5" r="G10" t="n">
        <v>-1669131</v>
      </c>
      <c s="5" r="H10" t="n">
        <v>-4943223</v>
      </c>
    </row>
    <row r="11" spans="1:10">
      <c s="3" r="A11" t="s">
        <v>117</v>
      </c>
      <c s="7" r="D11" t="n">
        <v>19920000</v>
      </c>
      <c s="7" r="E11" t="n">
        <v>656141000</v>
      </c>
      <c s="7" r="F11" t="n">
        <v>-154648000</v>
      </c>
      <c s="7" r="G11" t="n">
        <v>-23340000</v>
      </c>
      <c s="7" r="H11" t="n">
        <v>-42688000</v>
      </c>
      <c s="7" r="I11" t="n">
        <v>-17284000</v>
      </c>
      <c s="7" r="J11" t="n">
        <v>43810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8</v>
      </c>
      <c s="2" r="B1" t="s">
        <v>1</v>
      </c>
    </row>
    <row r="2" spans="1:3">
      <c s="2" r="B2" t="s">
        <v>2</v>
      </c>
      <c s="2" r="C2" t="s">
        <v>79</v>
      </c>
    </row>
    <row r="3" spans="1:3">
      <c s="6" r="A3" t="s">
        <v>119</v>
      </c>
    </row>
    <row r="4" spans="1:3">
      <c s="3" r="A4" t="s">
        <v>94</v>
      </c>
      <c s="7" r="B4" t="n">
        <v>8990000</v>
      </c>
      <c s="7" r="C4" t="n">
        <v>5595000</v>
      </c>
    </row>
    <row r="5" spans="1:3">
      <c s="6" r="A5" t="s">
        <v>120</v>
      </c>
    </row>
    <row r="6" spans="1:3">
      <c s="3" r="A6" t="s">
        <v>84</v>
      </c>
      <c s="5" r="B6" t="n">
        <v>11126000</v>
      </c>
      <c s="5" r="C6" t="n">
        <v>8798000</v>
      </c>
    </row>
    <row r="7" spans="1:3">
      <c s="3" r="A7" t="s">
        <v>121</v>
      </c>
      <c s="5" r="B7" t="n">
        <v>3888000</v>
      </c>
      <c s="5" r="C7" t="n">
        <v>2771000</v>
      </c>
    </row>
    <row r="8" spans="1:3">
      <c s="3" r="A8" t="s">
        <v>122</v>
      </c>
      <c s="5" r="B8" t="n">
        <v>1071000</v>
      </c>
      <c s="5" r="C8" t="n">
        <v>799000</v>
      </c>
    </row>
    <row r="9" spans="1:3">
      <c s="3" r="A9" t="s">
        <v>123</v>
      </c>
      <c s="5" r="B9" t="n">
        <v>-216000</v>
      </c>
      <c s="5" r="C9" t="n">
        <v>-216000</v>
      </c>
    </row>
    <row r="10" spans="1:3">
      <c s="3" r="A10" t="s">
        <v>115</v>
      </c>
      <c s="5" r="B10" t="n">
        <v>1284000</v>
      </c>
      <c s="5" r="C10" t="n">
        <v>993000</v>
      </c>
    </row>
    <row r="11" spans="1:3">
      <c s="3" r="A11" t="s">
        <v>124</v>
      </c>
      <c s="5" r="B11" t="n">
        <v>4396000</v>
      </c>
      <c s="5" r="C11" t="n">
        <v>3607000</v>
      </c>
    </row>
    <row r="12" spans="1:3">
      <c s="3" r="A12" t="s">
        <v>125</v>
      </c>
      <c s="5" r="B12" t="n">
        <v>-3977000</v>
      </c>
      <c s="5" r="C12" t="n">
        <v>-3588000</v>
      </c>
    </row>
    <row r="13" spans="1:3">
      <c s="3" r="A13" t="s">
        <v>126</v>
      </c>
      <c s="5" r="B13" t="n">
        <v>6000</v>
      </c>
      <c s="5" r="C13" t="n">
        <v>6000</v>
      </c>
    </row>
    <row r="14" spans="1:3">
      <c s="3" r="A14" t="s">
        <v>64</v>
      </c>
      <c s="5" r="B14" t="n">
        <v>5887000</v>
      </c>
      <c s="5" r="C14" t="n">
        <v>3894000</v>
      </c>
    </row>
    <row r="15" spans="1:3">
      <c s="3" r="A15" t="s">
        <v>86</v>
      </c>
      <c s="5" r="B15" t="n">
        <v>-1648000</v>
      </c>
      <c s="5" r="C15" t="n">
        <v>-18000</v>
      </c>
    </row>
    <row r="16" spans="1:3">
      <c s="3" r="A16" t="s">
        <v>52</v>
      </c>
      <c s="5" r="B16" t="n">
        <v>-505000</v>
      </c>
      <c s="5" r="C16" t="n">
        <v>2302000</v>
      </c>
    </row>
    <row r="17" spans="1:3">
      <c s="6" r="A17" t="s">
        <v>127</v>
      </c>
    </row>
    <row r="18" spans="1:3">
      <c s="3" r="A18" t="s">
        <v>128</v>
      </c>
      <c s="5" r="B18" t="n">
        <v>3245000</v>
      </c>
      <c s="5" r="C18" t="n">
        <v>7304000</v>
      </c>
    </row>
    <row r="19" spans="1:3">
      <c s="3" r="A19" t="s">
        <v>129</v>
      </c>
      <c s="5" r="B19" t="n">
        <v>895000</v>
      </c>
      <c s="5" r="C19" t="n">
        <v>-4121000</v>
      </c>
    </row>
    <row r="20" spans="1:3">
      <c s="3" r="A20" t="s">
        <v>54</v>
      </c>
      <c s="5" r="B20" t="n">
        <v>1329000</v>
      </c>
      <c s="5" r="C20" t="n">
        <v>1395000</v>
      </c>
    </row>
    <row r="21" spans="1:3">
      <c s="3" r="A21" t="s">
        <v>130</v>
      </c>
      <c s="5" r="B21" t="n">
        <v>-20220000</v>
      </c>
      <c s="5" r="C21" t="n">
        <v>-12662000</v>
      </c>
    </row>
    <row r="22" spans="1:3">
      <c s="3" r="A22" t="s">
        <v>56</v>
      </c>
      <c s="5" r="B22" t="n">
        <v>12709000</v>
      </c>
      <c s="5" r="C22" t="n">
        <v>12384000</v>
      </c>
    </row>
    <row r="23" spans="1:3">
      <c s="3" r="A23" t="s">
        <v>131</v>
      </c>
      <c s="5" r="B23" t="n">
        <v>28260000</v>
      </c>
      <c s="5" r="C23" t="n">
        <v>29243000</v>
      </c>
    </row>
    <row r="24" spans="1:3">
      <c s="6" r="A24" t="s">
        <v>132</v>
      </c>
    </row>
    <row r="25" spans="1:3">
      <c s="3" r="A25" t="s">
        <v>133</v>
      </c>
      <c s="5" r="B25" t="n">
        <v>-427448000</v>
      </c>
      <c s="5" r="C25" t="n">
        <v>0</v>
      </c>
    </row>
    <row r="26" spans="1:3">
      <c s="3" r="A26" t="s">
        <v>134</v>
      </c>
      <c s="5" r="B26" t="n">
        <v>11200000</v>
      </c>
      <c s="5" r="C26" t="n">
        <v>0</v>
      </c>
    </row>
    <row r="27" spans="1:3">
      <c s="3" r="A27" t="s">
        <v>135</v>
      </c>
      <c s="5" r="B27" t="n">
        <v>-5931000</v>
      </c>
      <c s="5" r="C27" t="n">
        <v>-2849000</v>
      </c>
    </row>
    <row r="28" spans="1:3">
      <c s="3" r="A28" t="s">
        <v>136</v>
      </c>
      <c s="5" r="B28" t="n">
        <v>1850000</v>
      </c>
      <c s="5" r="C28" t="n">
        <v>47000</v>
      </c>
    </row>
    <row r="29" spans="1:3">
      <c s="3" r="A29" t="s">
        <v>52</v>
      </c>
      <c s="5" r="B29" t="n">
        <v>167000</v>
      </c>
      <c s="5" r="C29" t="n">
        <v>-129000</v>
      </c>
    </row>
    <row r="30" spans="1:3">
      <c s="3" r="A30" t="s">
        <v>137</v>
      </c>
      <c s="5" r="B30" t="n">
        <v>-420162000</v>
      </c>
      <c s="5" r="C30" t="n">
        <v>-2931000</v>
      </c>
    </row>
    <row r="31" spans="1:3">
      <c s="6" r="A31" t="s">
        <v>138</v>
      </c>
    </row>
    <row r="32" spans="1:3">
      <c s="3" r="A32" t="s">
        <v>139</v>
      </c>
      <c s="5" r="B32" t="n">
        <v>425000000</v>
      </c>
      <c s="5" r="C32" t="n">
        <v>0</v>
      </c>
    </row>
    <row r="33" spans="1:3">
      <c s="3" r="A33" t="s">
        <v>140</v>
      </c>
      <c s="5" r="B33" t="n">
        <v>-1063000</v>
      </c>
      <c s="5" r="C33" t="n">
        <v>0</v>
      </c>
    </row>
    <row r="34" spans="1:3">
      <c s="3" r="A34" t="s">
        <v>141</v>
      </c>
      <c s="5" r="B34" t="n">
        <v>0</v>
      </c>
      <c s="5" r="C34" t="n">
        <v>167528000</v>
      </c>
    </row>
    <row r="35" spans="1:3">
      <c s="3" r="A35" t="s">
        <v>142</v>
      </c>
      <c s="5" r="B35" t="n">
        <v>-8699000</v>
      </c>
      <c s="5" r="C35" t="n">
        <v>4000</v>
      </c>
    </row>
    <row r="36" spans="1:3">
      <c s="3" r="A36" t="s">
        <v>143</v>
      </c>
      <c s="5" r="B36" t="n">
        <v>415238000</v>
      </c>
      <c s="5" r="C36" t="n">
        <v>167532000</v>
      </c>
    </row>
    <row r="37" spans="1:3">
      <c s="3" r="A37" t="s">
        <v>144</v>
      </c>
      <c s="5" r="B37" t="n">
        <v>23336000</v>
      </c>
      <c s="5" r="C37" t="n">
        <v>193844000</v>
      </c>
    </row>
    <row r="38" spans="1:3">
      <c s="3" r="A38" t="s">
        <v>145</v>
      </c>
      <c s="5" r="B38" t="n">
        <v>97318000</v>
      </c>
      <c s="5" r="C38" t="n">
        <v>30769000</v>
      </c>
    </row>
    <row r="39" spans="1:3">
      <c s="3" r="A39" t="s">
        <v>146</v>
      </c>
      <c s="7" r="B39" t="n">
        <v>120654000</v>
      </c>
      <c s="7" r="C39" t="n">
        <v>22461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7</v>
      </c>
      <c s="2" r="B1" t="s">
        <v>1</v>
      </c>
    </row>
    <row r="2" spans="1:2">
      <c s="2" r="B2" t="s">
        <v>2</v>
      </c>
    </row>
    <row r="3" spans="1:2">
      <c s="6" r="A3" t="s">
        <v>148</v>
      </c>
    </row>
    <row r="4" spans="1:2">
      <c s="3" r="A4" t="s">
        <v>149</v>
      </c>
      <c s="3" r="B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51</v>
      </c>
      <c s="2" r="B1" t="s">
        <v>1</v>
      </c>
    </row>
    <row r="2" spans="1:2">
      <c s="2" r="B2" t="s">
        <v>2</v>
      </c>
    </row>
    <row r="3" spans="1:2">
      <c s="6" r="A3" t="s">
        <v>148</v>
      </c>
    </row>
    <row r="4" spans="1:2">
      <c s="3" r="A4" t="s">
        <v>152</v>
      </c>
      <c s="3"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4</v>
      </c>
      <c s="2" r="B1" t="s">
        <v>1</v>
      </c>
    </row>
    <row r="2" spans="1:2">
      <c s="2" r="B2" t="s">
        <v>2</v>
      </c>
    </row>
    <row r="3" spans="1:2">
      <c s="6" r="A3" t="s">
        <v>148</v>
      </c>
    </row>
    <row r="4" spans="1:2">
      <c s="3" r="A4" t="s">
        <v>155</v>
      </c>
      <c s="3"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asis of Presentation</vt:lpstr>
      <vt:lpstr>Note 2 - Acquisitions and Dispo</vt:lpstr>
      <vt:lpstr>Note 3 - Long-term Debt</vt:lpstr>
      <vt:lpstr>Note 4 - Fair Value Measurement</vt:lpstr>
      <vt:lpstr>Note 5 - Retirement Plans</vt:lpstr>
      <vt:lpstr>Note 6 - Stock-based Compensati</vt:lpstr>
      <vt:lpstr>Note 7 - Commitments and Contin</vt:lpstr>
      <vt:lpstr>Note 8 - Goodwill and Intangibl</vt:lpstr>
      <vt:lpstr>Note 9 - Income Taxes</vt:lpstr>
      <vt:lpstr>Significant Accounting Policies</vt:lpstr>
      <vt:lpstr>Note 1 - Basis of Presentation </vt:lpstr>
      <vt:lpstr>Note 2 - Acquisitions and Dis18</vt:lpstr>
      <vt:lpstr>Note 3 - Long-term Debt (Tables</vt:lpstr>
      <vt:lpstr>Note 5 - Retirement Plans (Tabl</vt:lpstr>
      <vt:lpstr>Note 6 - Stock-based Compensa21</vt:lpstr>
      <vt:lpstr>Note 8 - Goodwill and Intangi22</vt:lpstr>
      <vt:lpstr>Note 9 - Income Taxes (Tables)</vt:lpstr>
      <vt:lpstr>Note 1 - Basis of Presentatio24</vt:lpstr>
      <vt:lpstr>Note 1 - Reconciliation of Basi</vt:lpstr>
      <vt:lpstr>Note 1 - Property and Equipment</vt:lpstr>
      <vt:lpstr>Note 2 - Acquisitions and Dis27</vt:lpstr>
      <vt:lpstr>Note 2 - Purchase Consideration</vt:lpstr>
      <vt:lpstr>Note 2 - Preliminary Fair Value</vt:lpstr>
      <vt:lpstr>Note 2 - Unaudited Pro Forma Re</vt:lpstr>
      <vt:lpstr>Note 3 - Long-term Debt (Detail</vt:lpstr>
      <vt:lpstr>Note 3 - Long-term Debt Summary</vt:lpstr>
      <vt:lpstr>Note 4 - Fair Value Measureme33</vt:lpstr>
      <vt:lpstr>Note 5 - Retirement Plans (Deta</vt:lpstr>
      <vt:lpstr>Note 5 - Components of Net Peri</vt:lpstr>
      <vt:lpstr>Note 6 - Stock-based Compensa36</vt:lpstr>
      <vt:lpstr>Note 6 - Stock-based Compensa37</vt:lpstr>
      <vt:lpstr>Note 6 - Summary of Restricted </vt:lpstr>
      <vt:lpstr>Note 6 - Summary of Stock Optio</vt:lpstr>
      <vt:lpstr>Note 8 - Goodwill and Intangi40</vt:lpstr>
      <vt:lpstr>Note 8 - Changes in Goodwill an</vt:lpstr>
      <vt:lpstr>Note 8 - Intangible Assets and </vt:lpstr>
      <vt:lpstr>Note 9 - Income Taxes (Details </vt:lpstr>
      <vt:lpstr>Note 9 - Reconciliation of Inc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08:38:38Z</dcterms:created>
  <dcterms:modified xmlns:dcterms="http://purl.org/dc/terms/" xmlns:xsi="http://www.w3.org/2001/XMLSchema-instance" xsi:type="dcterms:W3CDTF">2016-05-09T08:38:38Z</dcterms:modified>
  <dc:title xmlns:dc="http://purl.org/dc/elements/1.1/">Untitled</dc:title>
  <dc:description xmlns:dc="http://purl.org/dc/elements/1.1/"/>
  <dc:subject xmlns:dc="http://purl.org/dc/elements/1.1/"/>
  <cp:keywords/>
  <cp:category/>
</cp:coreProperties>
</file>